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EBook Settlement" sheetId="11" state="visible" r:id="rId11"/>
    <sheet xmlns:r="http://schemas.openxmlformats.org/officeDocument/2006/relationships" name="Merchandise Inventories" sheetId="12" state="visible" r:id="rId12"/>
    <sheet xmlns:r="http://schemas.openxmlformats.org/officeDocument/2006/relationships" name="Revenue Recognition" sheetId="13" state="visible" r:id="rId13"/>
    <sheet xmlns:r="http://schemas.openxmlformats.org/officeDocument/2006/relationships" name="Research and Development Costs " sheetId="14" state="visible" r:id="rId14"/>
    <sheet xmlns:r="http://schemas.openxmlformats.org/officeDocument/2006/relationships" name="Internal-Use Software and Websi" sheetId="15" state="visible" r:id="rId15"/>
    <sheet xmlns:r="http://schemas.openxmlformats.org/officeDocument/2006/relationships" name="Net Earnings (Loss) per Share" sheetId="16" state="visible" r:id="rId16"/>
    <sheet xmlns:r="http://schemas.openxmlformats.org/officeDocument/2006/relationships" name="Segment Reporting" sheetId="17" state="visible" r:id="rId17"/>
    <sheet xmlns:r="http://schemas.openxmlformats.org/officeDocument/2006/relationships" name="Intangible Assets and Goodwill" sheetId="18" state="visible" r:id="rId18"/>
    <sheet xmlns:r="http://schemas.openxmlformats.org/officeDocument/2006/relationships" name="Gift Cards" sheetId="19" state="visible" r:id="rId19"/>
    <sheet xmlns:r="http://schemas.openxmlformats.org/officeDocument/2006/relationships" name="Other Long-Term Liabilities" sheetId="20" state="visible" r:id="rId20"/>
    <sheet xmlns:r="http://schemas.openxmlformats.org/officeDocument/2006/relationships" name="Income Taxes" sheetId="21" state="visible" r:id="rId21"/>
    <sheet xmlns:r="http://schemas.openxmlformats.org/officeDocument/2006/relationships" name="Fair Values of Financial Instru" sheetId="22" state="visible" r:id="rId22"/>
    <sheet xmlns:r="http://schemas.openxmlformats.org/officeDocument/2006/relationships" name="Credit Facility" sheetId="23" state="visible" r:id="rId23"/>
    <sheet xmlns:r="http://schemas.openxmlformats.org/officeDocument/2006/relationships" name="Stock-Based Compensation" sheetId="24" state="visible" r:id="rId24"/>
    <sheet xmlns:r="http://schemas.openxmlformats.org/officeDocument/2006/relationships" name="Defined Contribution Plan" sheetId="25" state="visible" r:id="rId25"/>
    <sheet xmlns:r="http://schemas.openxmlformats.org/officeDocument/2006/relationships" name="Shareholders' Equity" sheetId="26" state="visible" r:id="rId26"/>
    <sheet xmlns:r="http://schemas.openxmlformats.org/officeDocument/2006/relationships" name="Legal Proceedings" sheetId="27" state="visible" r:id="rId27"/>
    <sheet xmlns:r="http://schemas.openxmlformats.org/officeDocument/2006/relationships" name="Recent Accounting Pronouncement" sheetId="28" state="visible" r:id="rId28"/>
    <sheet xmlns:r="http://schemas.openxmlformats.org/officeDocument/2006/relationships" name="Net Earnings (Loss) per Share (" sheetId="29" state="visible" r:id="rId29"/>
    <sheet xmlns:r="http://schemas.openxmlformats.org/officeDocument/2006/relationships" name="Segment Reporting (Tables)" sheetId="30" state="visible" r:id="rId30"/>
    <sheet xmlns:r="http://schemas.openxmlformats.org/officeDocument/2006/relationships" name="Intangible Assets and Goodwill " sheetId="31" state="visible" r:id="rId31"/>
    <sheet xmlns:r="http://schemas.openxmlformats.org/officeDocument/2006/relationships" name="Other Long-Term Liabilities (Ta" sheetId="32" state="visible" r:id="rId32"/>
    <sheet xmlns:r="http://schemas.openxmlformats.org/officeDocument/2006/relationships" name="Stock-Based Compensation (Table" sheetId="33" state="visible" r:id="rId33"/>
    <sheet xmlns:r="http://schemas.openxmlformats.org/officeDocument/2006/relationships" name="EBook Settlement - Additional I" sheetId="34" state="visible" r:id="rId34"/>
    <sheet xmlns:r="http://schemas.openxmlformats.org/officeDocument/2006/relationships" name="Revenue Recognition - Additiona" sheetId="35" state="visible" r:id="rId35"/>
    <sheet xmlns:r="http://schemas.openxmlformats.org/officeDocument/2006/relationships" name="Internal-use Software and Web36" sheetId="36" state="visible" r:id="rId36"/>
    <sheet xmlns:r="http://schemas.openxmlformats.org/officeDocument/2006/relationships" name="Net Earnings (Loss) per Share -" sheetId="37" state="visible" r:id="rId37"/>
    <sheet xmlns:r="http://schemas.openxmlformats.org/officeDocument/2006/relationships" name="Reconciliation of Basic and Dil" sheetId="38" state="visible" r:id="rId38"/>
    <sheet xmlns:r="http://schemas.openxmlformats.org/officeDocument/2006/relationships" name="Segment Reporting - Additional " sheetId="39" state="visible" r:id="rId39"/>
    <sheet xmlns:r="http://schemas.openxmlformats.org/officeDocument/2006/relationships" name="Summarized Financial Informatio" sheetId="40" state="visible" r:id="rId40"/>
    <sheet xmlns:r="http://schemas.openxmlformats.org/officeDocument/2006/relationships" name="Reconciliation of Operating Los" sheetId="41" state="visible" r:id="rId41"/>
    <sheet xmlns:r="http://schemas.openxmlformats.org/officeDocument/2006/relationships" name="Amortizable Intangible Assets a" sheetId="42" state="visible" r:id="rId42"/>
    <sheet xmlns:r="http://schemas.openxmlformats.org/officeDocument/2006/relationships" name="Aggregate Amortization Expense " sheetId="43" state="visible" r:id="rId43"/>
    <sheet xmlns:r="http://schemas.openxmlformats.org/officeDocument/2006/relationships" name="Estimated Amortization Expense " sheetId="44" state="visible" r:id="rId44"/>
    <sheet xmlns:r="http://schemas.openxmlformats.org/officeDocument/2006/relationships" name="Intangible Assets and Goodwil45" sheetId="45" state="visible" r:id="rId45"/>
    <sheet xmlns:r="http://schemas.openxmlformats.org/officeDocument/2006/relationships" name="Gift Cards - Additional Informa" sheetId="46" state="visible" r:id="rId46"/>
    <sheet xmlns:r="http://schemas.openxmlformats.org/officeDocument/2006/relationships" name="Other Long-Term Liabilities (De" sheetId="47" state="visible" r:id="rId47"/>
    <sheet xmlns:r="http://schemas.openxmlformats.org/officeDocument/2006/relationships" name="Income Taxes - Additional Infor" sheetId="48" state="visible" r:id="rId48"/>
    <sheet xmlns:r="http://schemas.openxmlformats.org/officeDocument/2006/relationships" name="Credit Facility - Additional In" sheetId="49" state="visible" r:id="rId49"/>
    <sheet xmlns:r="http://schemas.openxmlformats.org/officeDocument/2006/relationships" name="Stock-Based Compensation Expens" sheetId="50" state="visible" r:id="rId50"/>
    <sheet xmlns:r="http://schemas.openxmlformats.org/officeDocument/2006/relationships" name="Defined Contribution Plan - Add" sheetId="51" state="visible" r:id="rId51"/>
    <sheet xmlns:r="http://schemas.openxmlformats.org/officeDocument/2006/relationships" name="Shareholders' Equity - Addition" sheetId="52" state="visible" r:id="rId52"/>
    <sheet xmlns:r="http://schemas.openxmlformats.org/officeDocument/2006/relationships" name="Legal Proceedings - Additional " sheetId="53" state="visible" r:id="rId53"/>
    <sheet xmlns:r="http://schemas.openxmlformats.org/officeDocument/2006/relationships" name="Recent Accounting Pronounceme54" sheetId="54" state="visible" r:id="rId54"/>
  </sheets>
  <definedNames/>
  <calcPr calcId="124519" fullCalcOnLoad="1"/>
</workbook>
</file>

<file path=xl/sharedStrings.xml><?xml version="1.0" encoding="utf-8"?>
<sst xmlns="http://schemas.openxmlformats.org/spreadsheetml/2006/main" uniqueCount="397">
  <si>
    <t>Document and Entity Information - shares</t>
  </si>
  <si>
    <t>6 Months Ended</t>
  </si>
  <si>
    <t>Oct. 28, 2017</t>
  </si>
  <si>
    <t>Oct. 31, 2017</t>
  </si>
  <si>
    <t>Document Information [Line Items]</t>
  </si>
  <si>
    <t>Document Type</t>
  </si>
  <si>
    <t>10-Q</t>
  </si>
  <si>
    <t>Amendment Flag</t>
  </si>
  <si>
    <t>false</t>
  </si>
  <si>
    <t>Document Period End Date</t>
  </si>
  <si>
    <t>Oct. 28,
		2017</t>
  </si>
  <si>
    <t>Document Fiscal Year Focus</t>
  </si>
  <si>
    <t>Document Fiscal Period Focus</t>
  </si>
  <si>
    <t>Q2</t>
  </si>
  <si>
    <t>Trading Symbol</t>
  </si>
  <si>
    <t>BKS</t>
  </si>
  <si>
    <t>Entity Registrant Name</t>
  </si>
  <si>
    <t>BARNES &amp; NOBLE INC</t>
  </si>
  <si>
    <t>Entity Central Index Key</t>
  </si>
  <si>
    <t>Current Fiscal Year End Date</t>
  </si>
  <si>
    <t>--04-29</t>
  </si>
  <si>
    <t>Entity Filer Category</t>
  </si>
  <si>
    <t>Large Accelerated Filer</t>
  </si>
  <si>
    <t>Entity Common Stock, Shares Outstanding</t>
  </si>
  <si>
    <t>Consolidated Statements of Operations (Unaudited) - USD ($) shares in Thousands, $ in Thousands</t>
  </si>
  <si>
    <t>3 Months Ended</t>
  </si>
  <si>
    <t>Oct. 29, 2016</t>
  </si>
  <si>
    <t>Sales</t>
  </si>
  <si>
    <t>Cost of sales and occupancy</t>
  </si>
  <si>
    <t>Gross profit</t>
  </si>
  <si>
    <t>Selling and administrative expenses</t>
  </si>
  <si>
    <t>Depreciation and amortization</t>
  </si>
  <si>
    <t>Operating loss</t>
  </si>
  <si>
    <t>Interest expense, net and amortization of deferred financing fees</t>
  </si>
  <si>
    <t>Loss before taxes</t>
  </si>
  <si>
    <t>Income taxes</t>
  </si>
  <si>
    <t>Net loss</t>
  </si>
  <si>
    <t>Loss per common share:</t>
  </si>
  <si>
    <t>Basic</t>
  </si>
  <si>
    <t>Diluted</t>
  </si>
  <si>
    <t>Weighted average common shares outstanding:</t>
  </si>
  <si>
    <t>Dividends declared per common share</t>
  </si>
  <si>
    <t>Consolidated Statements of Comprehensive Loss (Unaudited) - USD ($) $ in Thousands</t>
  </si>
  <si>
    <t>Other comprehensive income, net of tax:</t>
  </si>
  <si>
    <t>Decrease in postretirement plan liability (net of deferred tax expense of $0, $0, $0 and $30, respectively)</t>
  </si>
  <si>
    <t>Total comprehensive loss</t>
  </si>
  <si>
    <t>Consolidated Statements of Comprehensive Loss (Unaudited) (Parenthetical) - USD ($) $ in Thousands</t>
  </si>
  <si>
    <t>Decrease in postretirement plan liability, tax expense</t>
  </si>
  <si>
    <t>Consolidated Balance Sheets - USD ($) $ in Thousands</t>
  </si>
  <si>
    <t>Apr. 29, 2017</t>
  </si>
  <si>
    <t>Current assets:</t>
  </si>
  <si>
    <t>Cash and cash equivalents</t>
  </si>
  <si>
    <t>Receivables, net</t>
  </si>
  <si>
    <t>Merchandise inventories, net</t>
  </si>
  <si>
    <t>Prepaid expenses and other current assets</t>
  </si>
  <si>
    <t>Total current assets</t>
  </si>
  <si>
    <t>Property and equipment:</t>
  </si>
  <si>
    <t>Land and land improvements</t>
  </si>
  <si>
    <t>Buildings and leasehold improvements</t>
  </si>
  <si>
    <t>Fixtures and equipment</t>
  </si>
  <si>
    <t>Property and equipment, gross</t>
  </si>
  <si>
    <t>Less accumulated depreciation and amortization</t>
  </si>
  <si>
    <t>Net property and equipment</t>
  </si>
  <si>
    <t>Goodwill</t>
  </si>
  <si>
    <t>Intangible assets, net</t>
  </si>
  <si>
    <t>Other non-current assets</t>
  </si>
  <si>
    <t>Total assets</t>
  </si>
  <si>
    <t>[1]</t>
  </si>
  <si>
    <t>Current liabilities:</t>
  </si>
  <si>
    <t>Accounts payable</t>
  </si>
  <si>
    <t>Accrued liabilities</t>
  </si>
  <si>
    <t>Gift card liabilities</t>
  </si>
  <si>
    <t>Total current liabilities</t>
  </si>
  <si>
    <t>Long-term debt</t>
  </si>
  <si>
    <t>Deferred taxes</t>
  </si>
  <si>
    <t>Other long-term liabilities</t>
  </si>
  <si>
    <t>Shareholders' equity:</t>
  </si>
  <si>
    <t>Common stock; $0.001 par value; 300,000 shares authorized; 112,226, 111,560 and 111,933 shares issued, respectively</t>
  </si>
  <si>
    <t>Additional paid-in capital</t>
  </si>
  <si>
    <t>Accumulated other comprehensive income</t>
  </si>
  <si>
    <t>Retained earnings</t>
  </si>
  <si>
    <t>Treasury stock, at cost, 39,580, 39,741 and 39,497 shares, respectively</t>
  </si>
  <si>
    <t>Total shareholders' equity</t>
  </si>
  <si>
    <t>Commitments and contingencies</t>
  </si>
  <si>
    <t xml:space="preserve"> </t>
  </si>
  <si>
    <t>Total liabilities and shareholders' equity</t>
  </si>
  <si>
    <t>Excludes intercompany balances.</t>
  </si>
  <si>
    <t>Consolidated Balance Sheets (Parenthetical) - $ / shares</t>
  </si>
  <si>
    <t>Common stock, par value</t>
  </si>
  <si>
    <t>Common stock, shares authorized</t>
  </si>
  <si>
    <t>Common stock, shares issued</t>
  </si>
  <si>
    <t>Treasury stock, shares</t>
  </si>
  <si>
    <t>Consolidated Statement of Changes in Shareholders' Equity (Unaudited) - 6 months ended Oct. 28, 2017 - USD ($) $ in Thousands</t>
  </si>
  <si>
    <t>Total</t>
  </si>
  <si>
    <t>Common Stock</t>
  </si>
  <si>
    <t>Additional Paid-In Capital</t>
  </si>
  <si>
    <t>Accumulated Other Comprehensive Gains</t>
  </si>
  <si>
    <t>Retained Earnings</t>
  </si>
  <si>
    <t>Treasury Stock at Cost</t>
  </si>
  <si>
    <t>Balance at Apr. 29, 2017</t>
  </si>
  <si>
    <t>Adoption of ASU 2016-09 (see Note 18)</t>
  </si>
  <si>
    <t>Stock-based compensation expense</t>
  </si>
  <si>
    <t>Cash dividends declared</t>
  </si>
  <si>
    <t>Accrued dividends for long-term incentive awards</t>
  </si>
  <si>
    <t>Purchase of treasury stock related to stock-based compensation, 83 shares</t>
  </si>
  <si>
    <t>Balance at Oct. 28, 2017</t>
  </si>
  <si>
    <t>Consolidated Statement of Changes in Shareholders' Equity (Unaudited) (Parenthetical) shares in Thousands</t>
  </si>
  <si>
    <t>Oct. 28, 2017shares</t>
  </si>
  <si>
    <t>Purchase of treasury stock related to stock-based compensation, shares</t>
  </si>
  <si>
    <t>Consolidated Statements of Cash Flows (Unaudited) - USD ($) $ in Thousands</t>
  </si>
  <si>
    <t>Cash flows from operating activities:</t>
  </si>
  <si>
    <t>Adjustments to reconcile net loss to net cash flows from operating activities:</t>
  </si>
  <si>
    <t>Depreciation and amortization (including amortization of deferred financing fees)</t>
  </si>
  <si>
    <t>Loss on disposal of property and equipment</t>
  </si>
  <si>
    <t>Net decrease in other long-term liabilities</t>
  </si>
  <si>
    <t>Net decrease in other non-current assets</t>
  </si>
  <si>
    <t>Changes in operating assets and liabilities, net</t>
  </si>
  <si>
    <t>Net cash flows used in operating activities</t>
  </si>
  <si>
    <t>Cash flows from investing activities:</t>
  </si>
  <si>
    <t>Purchases of property and equipment</t>
  </si>
  <si>
    <t>Net cash flows used in investing activities</t>
  </si>
  <si>
    <t>Cash flows from financing activities:</t>
  </si>
  <si>
    <t>Proceeds from credit facility</t>
  </si>
  <si>
    <t>Payments on credit facility</t>
  </si>
  <si>
    <t>Cash dividends paid</t>
  </si>
  <si>
    <t>Treasury stock repurchase plan</t>
  </si>
  <si>
    <t>Purchase of treasury stock related to stock-based compensation</t>
  </si>
  <si>
    <t>Payment of new credit facility related fees</t>
  </si>
  <si>
    <t>Proceeds from exercise of common stock options</t>
  </si>
  <si>
    <t>Cash dividends paid for long-term incentive awards</t>
  </si>
  <si>
    <t>Net cash flows provided by financing activities</t>
  </si>
  <si>
    <t>Net decrease in cash and cash equivalents</t>
  </si>
  <si>
    <t>Cash and cash equivalents at beginning of period</t>
  </si>
  <si>
    <t>Cash and cash equivalents at end of period</t>
  </si>
  <si>
    <t>Changes in operating assets and liabilities, net:</t>
  </si>
  <si>
    <t>Accounts payable, accrued liabilities and gift card liabilities</t>
  </si>
  <si>
    <t>Interest</t>
  </si>
  <si>
    <t>Income taxes (net of refunds)</t>
  </si>
  <si>
    <t>Non-cash financing activity:</t>
  </si>
  <si>
    <t>Accrued cash dividends</t>
  </si>
  <si>
    <t>Basis of Presentation</t>
  </si>
  <si>
    <t>The unaudited consolidated financial statements include the
accounts of Barnes &amp; Noble, Inc. and its subsidiaries
(collectively, Barnes &amp; Noble or the Company).
In the opinion of the Company’s management, the accompanying
unaudited consolidated financial statements of the Company contain
all adjustments (consisting of only normal recurring adjustments)
necessary to present fairly its consolidated financial position as
of October 28, 2017 and the results of its operations for the
13 and 26 weeks and its cash flows for the 26 weeks then ended.
These consolidated financial statements are condensed and therefore
do not include all of the information and footnotes required by
generally accepted accounting principles. The consolidated
financial statements should be read in conjunction with the
Company’s Annual Report on Form 10-K
Due to the seasonal nature of the business, the results of
operations for the 26 weeks ended October 28, 2017 are not
indicative of the results expected for the 52 weeks ending
April 28, 2018 (fiscal 2018).</t>
  </si>
  <si>
    <t>EBook Settlement</t>
  </si>
  <si>
    <t>1. EBook Settlement
The Company provided credits to eligible customers resulting from
the settlement reached with Apple Inc. (Apple) in an antitrust
lawsuit filed by various State Attorneys General and private class
plaintiffs regarding the price of digital books. The
Company’s customers were entitled to $95,707 in total credits
as a result of the settlement, which was funded by Apple. If a
customer’s credit was not used to make a purchase by
June 24, 2017, the entire credit would have expired. The
program concluded on July 1, 2017, through which date the
Company’s customers had activated $60,397 in credits, of
which $55,735 were redeemed. No balances were due from the
Apple settlement fund as of October 28, 2017 related to this
portion of the program.
On September 7, 2017, the court approved redistribution of
remaining funds from the Apple settlement. Customers who redeemed
some or all of their credits from the first distribution that
concluded on July 1, 2017 were eligible to receive additional
credits in October 2017. The Company’s customers were
entitled to $14,815 in total credits as a result of the
redistribution. These credits are funded by Apple and will expire
on April 20, 2018. The Company estimated total activations of
$9,000, which are recorded as a liability to customers to the
extent they have not yet been activated and as a receivable from
the Apple settlement fund to the extent they have not yet been
reimbursed. As of October 28, 2017, the Company’s
customers had activated $3,807 in credits, of which $2,331 were
redeemed. Total receivables from the Apple settlement fund were
$9,000 as of October 28, 2017.</t>
  </si>
  <si>
    <t>Merchandise Inventories</t>
  </si>
  <si>
    <t>2. Merchandise Inventories
Merchandise inventories, except NOOK merchandise inventories, are
stated at the lower of cost or market. Cost is determined primarily
by the retail inventory method under the first-in, first-out
Market is determined based on the estimated net realizable value,
which is generally the selling price. Reserves for non-returnable non-returnable
The Company also estimates and accrues shortage for the period
between the last physical count of inventory and the balance sheet
date. Shortage rates are estimated and accrued based on historical
rates and can be affected by changes in merchandise mix and changes
in actual shortage trends.</t>
  </si>
  <si>
    <t>Revenue Recognition</t>
  </si>
  <si>
    <t>3. Revenue Recognition
Revenue from sales of the Company’s products is recognized at
the time of sale or shipment, other than those with multiple
elements and Free On Board (FOB) destination point shipping terms.
The Company accrues for estimated sales returns in the period in
which the related revenue is recognized based on historical
experience. ECommerce revenue from sales of products ordered
through the Company’s websites is recognized upon estimated
delivery and receipt of the shipment by its customers. Freight
costs are included within the Company’s cost of sales and
occupancy. Sales taxes collected from retail customers are excluded
from reported revenues. All of the Company’s sales are
recognized as revenue on a “net” basis, including sales
in connection with any periodic promotions offered to customers.
The Company does not treat any promotional offers as expenses.
In accordance with ASC 605-25, Revenue Recognition,
Multiple-Element Arrangements, 2009-13 2009-14, ®
The Company includes post-service customer support (PCS) in the
form of software updates and potential increased functionality on a
when-and-if-available ® ® 2-year ®
The average percentage of a NOOK ® 2-year ®
The Company also pays certain vendors who distributed
NOOK ® ® 605-45-45, Reporting Revenue
Gross as a Principal versus Net as an Agent
The Company rents physical textbooks. Revenue from the rental of
physical textbooks is deferred and recognized over the rental
period commencing at point of sale. The Company offers a buyout
option to allow the purchase of a rented book at the end of the
semester. The Company records the buyout purchase when the
customer exercises and pays the buyout option price. In these
instances, the Company would accelerate any remaining deferred
rental revenue at the point of sale.
NOOK acquires the rights to distribute digital content from
publishers and distributes the content on www.barnesandnoble.com,
NOOK ®
The Barnes &amp; Noble Member Program offers members greater
discounts and other benefits for products and services, as well as
exclusive offers and promotions via e-mail non-refundable 12-month</t>
  </si>
  <si>
    <t>Research and Development Costs for Software Products</t>
  </si>
  <si>
    <t>4. Research and Development Costs for
Software Products
The Company follows the guidance in ASC 985-20, Cost of Software to Be Sold,
Leased or Marketed</t>
  </si>
  <si>
    <t>Internal-Use Software and Website Development Costs</t>
  </si>
  <si>
    <t>5. Internal-Use
Direct costs incurred to develop software for internal use and
website development costs are capitalized and amortized over an
estimated useful life of three to seven years. The Company
capitalized costs, primarily related to labor, consulting, hardware
and software, of $8,610 and $10,622 during the 26 weeks ended
October 28, 2017 and October 29, 2016, respectively.
Amortization of previously capitalized amounts was $5,471 and
$6,154 during the 13 weeks ended October 28, 2017 and
October 29, 2016, respectively, and $10,845 and $12,749 during
the 26 weeks ended October 28, 2017 and October 29, 2016,
respectively. Costs related to the design or maintenance of
internal-use</t>
  </si>
  <si>
    <t>Net Earnings (Loss) per Share</t>
  </si>
  <si>
    <t xml:space="preserve">6. Net Earnings (Loss) per
Share
In accordance with ASC 260-10-45, Share-Based
Payment Arrangements and Participating Securities and the
Two-Class non-forfeitable
Basic earnings per common share are calculated by dividing the net
income, adjusted for income allocated to participating securities,
by the weighted average number of common shares outstanding during
the period. Diluted net income per common share reflects the
dilution that would occur if any potentially dilutive instruments
were exercised or converted into common shares. The dilutive effect
of participating securities is calculated using the more dilutive
of the treasury stock method or two-class
During periods of net loss, no effect is given to the participating
securities because they do not share in the losses of the Company.
Due to the net loss during the 13 weeks ended October 28, 2017
and October 29, 2016 and the 26 weeks ended October 28,
2017 and October 29, 2016, participating securities in the
amounts of 116,574, 1,224,579, 113,480 and 1,305,303, respectively,
were excluded from the calculation of loss per share using the
two-class non-participating two-class
The following is a reconciliation of the Company’s basic and
diluted loss per share calculation:
13 weeks ended 26 weeks ended
October 28, October 29, October 28, October 29,
Numerator for basic loss per share:
Net loss $ (30,094 ) (20,409 ) $ (40,872 ) (34,825 )
Less allocation of dividends to participating securities (27 ) (188 ) (38 ) (391 )
Net loss available to common shareholders $ (30,121 ) (20,597 ) $ (40,910 ) (35,216 )
Numerator for diluted loss per share:
Net loss available to common shareholders $ (30,121 ) (20,597 ) $ (40,910 ) (35,216 )
Denominator for basic and diluted loss per share:
Basic and diluted weighted average common shares 72,597 72,212 72,525 72,558
Loss per common share:
Basic $ (0.41 ) (0.29 ) $ (0.56 ) (0.49 )
Diluted $ (0.41 ) (0.29 ) $ (0.56 ) (0.49 ) </t>
  </si>
  <si>
    <t>Segment Reporting</t>
  </si>
  <si>
    <t>Segment Reporting
The Company’s two operating segments are B&amp;N Retail and
NOOK.
B&amp;N Retail
This segment includes 632 bookstores as of October 28, 2017,
primarily under the Barnes &amp; Noble Booksellers trade name.
These Barnes &amp; Noble stores generally offer a
comprehensive trade book title base, a café, and departments
dedicated to Juvenile, Toys &amp; Games, DVDs,
Music &amp; Vinyl, Gift, Magazine, Bargain products and a
dedicated NOOK ®
NOOK
This segment includes the Company’s digital business,
including the development and support of the Company’s
NOOK ® ®
Summarized financial information concerning the Company’s
reportable segments is presented below:
Sales by
Segment 13 weeks ended 26 weeks ended
October 28, October 29, October 28, October 29,
B&amp;N Retail $ 769,709 830,719 $ 1,599,745 1,712,432
NOOK 25,964 35,042 55,464 76,090
Elimination (a) (4,556 ) (7,213 ) (10,776 ) (16,092 )
Total $ 791,117 858,548 $ 1,644,433 1,772,430
Sales by
Product Line 13 weeks ended 26 weeks ended
October 28, October 29, October 28, October 29,
Media (b) 71 % 71 % 72 % 71 %
Digital (c) 3 % 4 % 3 % 4 %
Other (d) 26 % 25 % 25 % 25 %
Total 100 % 100 % 100 % 100 %
Depreciation
and Amortization 13 weeks ended 26 weeks ended
October 28, October 29, October 28, October 29,
B&amp;N Retail $ 24,117 24,558 $ 47,196 49,520
NOOK 3,082 5,436 6,401 11,511
Total $ 27,199 29,994 $ 53,597 61,031
Operating
Loss 13 weeks ended 26 weeks ended
October 28, October 29, October 28, October 29,
B&amp;N Retail $ (49,311 ) (21,083 ) $ (61,821 ) (28,450 )
NOOK (2,921 ) (8,182 ) (5,623 ) (22,204 )
Total $ (52,232 ) (29,265 ) $ (67,444 ) (50,654 )
Capital Expenditures 13 weeks ended 26 weeks ended
October 28, October 29, October 28, October 29,
B&amp;N Retail $ 27,045 27,381 $ 45,944 49,207
NOOK 1,782 1,554 3,588 2,530
Total $ 28,827 28,935 $ 49,532 51,737
Total
Assets (e) October 28, October 29,
B&amp;N Retail $ 2,174,430 2,134,004
NOOK (f) 28,258 123,759
Total $ 2,202,688 2,257,763
(a) Represents sales from NOOK to B&amp;N
Retail on a sell-through basis.
(b) Includes tangible books, music,
movies, rentals and newsstand.
(c) Includes NOOK ®
(d) Includes Toys &amp; Games,
café products, gifts and miscellaneous other.
(e) Excludes intercompany balances.
(f) Decrease in assets is related to the
net tax receivable position.
A reconciliation of operating loss from reportable segments to loss
before taxes in the consolidated financial statements is as
follows:
13 weeks ended 26 weeks ended
October 28, October 29, October 28, October 29,
Reportable segments operating loss $ (52,232 ) (29,265 ) $ (67,444 ) (50,654 )
Interest expense, net and amortization of deferred financing
costs 2,678 1,961 4,718 3,590
Consolidated loss before taxes $ (54,910 ) (31,226 ) $ (72,162 ) (54,244 )</t>
  </si>
  <si>
    <t>Intangible Assets and Goodwill</t>
  </si>
  <si>
    <t>8. Intangible Assets and
Goodwill
As of October 28, 2017
Amortizable Intangible Assets Useful Gross Carrying Accumulated Total
Technology 5-10 $ 10,710 (10,200 ) $ 510
Other 3-10 6,494 (6,438 ) 56
$ 17,204 (16,638 ) $ 566
Unamortizable Intangible Assets
Trade name $ 293,400
Publishing contracts 15,894
$ 309,294
Total amortizable and unamortizable intangible assets as of
October 28, 2017 $ 309,860
As of October 29, 2016
Amortizable Intangible Assets Useful Gross Carrying Accumulated Total
Technology 5-10 $ 10,710 (9,793 ) $ 917
Distribution contracts 10 8,325 (8,053 ) 272
Other 3-10 6,395 (6,335 ) 60
$ 25,430 (24,181 ) $ 1,249
Unamortizable Intangible Assets
Trade name $ 293,400
Publishing contracts 15,894
$ 309,294
Total amortizable and unamortizable intangible assets as of
October 29, 2016 $ 310,543
All amortizable intangible assets are being amortized over their
useful life on a straight-line basis.
Aggregate Amortization Expense
For the 26 weeks ended October 28, 2017 $ 382
For the 26 weeks ended October 29, 2016 $ 381
Estimated Amortization Expense
(12 months ending on or about April 30)
2018 $ 617
2019 $ 331
The carrying amount of goodwill was $207,381 and $211,276 as of
October 28, 2017 and October 29, 2016, respectively.</t>
  </si>
  <si>
    <t>Gift Cards</t>
  </si>
  <si>
    <t>9. Gift Cards
The Company sells gift cards, which can be used in its stores, on
www.barnesandnoble.com, on NOOK ® 12-month th
The Company recognized gift card breakage of $4,858 and $4,835
during the 13 weeks ended October 28, 2017 and
October 29, 2016, respectively, and $9,727 and $9,756 during
the 26 weeks ended October 28, 2017 and October 29, 2016,
respectively. The Company had gift card liabilities of $327,217 and
$344,044 as of October 28, 2017 and October 29, 2016,
respectively.</t>
  </si>
  <si>
    <t>Other Long-Term Liabilities</t>
  </si>
  <si>
    <t>10. Other Long-Term
Liabilities
Other long-term liabilities consist primarily of deferred rent, tax
liabilities and reserves, long-term insurance liabilities and asset
retirement obligations. The Company provides for minimum rent
expense over the lease terms (including the build-out
October 28, October 29, April 29,
Deferred rent $ 55,150 63,741 59,142
Tax liabilities and reserves 8,711 13,758 8,711
Insurance liabilities 14,162 15,296 14,225
Asset retirement obligations 12,538 12,819 11,482
Other 4,594 5,230 5,751
Total other long-term liabilities $ 95,155 110,844 99,311</t>
  </si>
  <si>
    <t>Income Taxes</t>
  </si>
  <si>
    <t>11. Income Taxes
The Company recorded an income tax benefit of $24,816 on a
pre-tax pre-tax non-deductible
The Company recorded an income tax benefit of $31,290 on a
pre-tax pre-tax non-deductible
The Company believes that it is reasonably possible that the total
amount of unrecognized tax benefits at October 28, 2017 could
decrease by approximately $3,551 within the next twelve months, as
a result of settlement of certain tax audits or lapses of statutes
of limitations, which could impact the effective tax rate.</t>
  </si>
  <si>
    <t>Fair Values of Financial Instruments</t>
  </si>
  <si>
    <t>12. Fair Values of Financial
Instruments
In accordance with ASC 820, Fair Value Measurements and
Disclosures
Level 1 – Observable inputs that reflect quoted prices in
active markets
Level 2 – Inputs other than quoted prices in active markets
that are either directly or indirectly observable
Level 3 – Unobservable inputs in which little or no market
data exists, therefore requiring the Company to develop its own
assumptions
The Company’s financial instruments include cash,
receivables, gift cards, accrued liabilities, accounts payable and
its credit facility. The fair values of cash, receivables, gift
cards, accrued liabilities and accounts payable approximate
carrying values because of the short-term nature of these
instruments. The Company believes that its credit facility
approximates fair value since interest rates are adjusted to
reflect current rates.</t>
  </si>
  <si>
    <t>Credit Facility</t>
  </si>
  <si>
    <t>13. Credit Facility
On August 3, 2015, the Company and certain of its subsidiaries
entered into a credit agreement (Credit Agreement) with Bank of
America, N.A., as administrative agent, collateral agent and swing
line lender, and the other lenders from time to time party thereto,
under which the lenders committed to provide a five-year
asset-backed revolving credit facility in an aggregate committed
principal amount of up to $700,000 (Revolving Credit Facility). On
September 30, 2016, the Company amended the Credit Agreement
to provide for a new “first-in, last-out”
Merrill Lynch, Pierce, Fenner &amp; Smith Incorporated, J.P.
Morgan Securities LLC, Wells Fargo Bank, N.A. and SunTrust Robinson
Humphrey, Inc. are the joint lead arrangers for the Credit
Facility. The Credit Facility replaced the prior credit facility.
Proceeds from the Credit Facility are used for general corporate
purposes, including seasonal working capital needs.
The Company and certain of its subsidiaries are permitted to borrow
under the Credit Facility. The Credit Facility is secured by
substantially all of the inventory, accounts receivable and related
assets of the borrowers under the Credit Facility (collectively,
the Loan Parties), but excluding the equity interests in the
Company and its subsidiaries, intellectual property, equipment and
certain other property. Borrowings under the Credit Facility are
limited to a specified percentage of eligible collateral. The
Company has the option to request an increase in commitments under
the Credit Facility of up to $250,000, subject to certain
restrictions.
The Credit Facility allows the Company to declare and pay up to
$70,000 in dividends annually to its stockholders without
compliance with any availability or ratio-based limitations.
Interest under the Revolving Credit Facility accrues, at the
election of the Company, at a LIBOR or alternate base rate, plus,
in each case, an applicable interest rate margin, which is
determined by reference to the level of excess availability under
the Revolving Credit Facility. Through the end of the fiscal
quarter during which the closing of the Revolving Credit Facility
occurred, loans under the Revolving Credit Facility bore interest
at LIBOR plus 1.750% per annum, in the case of LIBOR borrowings, or
at the alternate base rate plus 0.750% per annum, in the
alternative, and thereafter the interest rate began to fluctuate
between LIBOR plus 2.000% per annum and LIBOR plus 1.500% per annum
(or between the alternate base rate plus 1.000% per annum and the
alternate base rate plus 0.500% per annum), based upon the average
daily availability under the Revolving Credit Facility for the
immediately preceding fiscal quarter. Interest under the FILO
Credit Facility accrues, at the election of the Company, at a LIBOR
or alternate base rate, plus, in each case, an applicable interest
rate margin, which is also determined by reference to the level of
excess availability under the Revolving Credit Facility. Loans
under the FILO Credit Facility bear interest at 1.000% per annum
more than loans under the Revolving Credit Facility.
The Credit Agreement contains customary negative covenants, which
limit the Company’s ability to incur additional indebtedness,
create liens, make investments, make restricted payments or
specified payments and merge or acquire assets, among other things.
In addition, if excess availability under the Credit Facility were
to fall below certain specified levels, certain additional
covenants (including fixed charge coverage ratio requirements)
would be triggered, and the lenders would assume dominion and
control over the Loan Parties’ cash.
The Credit Agreement contains customary events of default,
including payment defaults, material breaches of representations
and warranties, covenant defaults, default on other material
indebtedness, customary ERISA events of default, bankruptcy and
insolvency, material judgments, invalidity of liens on collateral,
change of control or cessation of business. The Credit Agreement
also contains customary affirmative covenants and representations
and warranties.
The Company wrote off $460 of deferred financing fees related to
the prior credit facility during the second quarter of fiscal 2016
and the remaining unamortized deferred financing fees of $3,542
were deferred and are being amortized over the five-year term of
the Credit Facility. The Company also incurred $5,701 of fees to
secure the Credit Facility, which are being amortized over the
five-year term accordingly. During the second quarter of fiscal
2017, the Company incurred $474 of fees to secure the FILO Credit
Facility, which are being amortized over the same term as the
Credit Facility.
The Company had $242,833 and $191,423 of outstanding debt under the
Credit Facility as of October 28, 2017 and October 29,
2016, respectively. The Company had $36,733 and $46,895 of
outstanding letters of credit under the Credit Facility as of
October 28, 2017 and October 29, 2016, respectively.</t>
  </si>
  <si>
    <t>Stock-Based Compensation</t>
  </si>
  <si>
    <t>14. Stock-Based Compensation
For the 13 and 26 weeks ended October 28, 2017 and
October 29, 2016, the Company recognized stock-based
compensation expense in selling and administrative expenses as
follows:
13 weeks ended 26 weeks ended
October 28, October 29, October 28, October 29,
Restricted Stock Expense $ 237 280 $ 447 490
Restricted Stock Units Expense 1,079 (451 ) 1,988 2,110
Performance-Based Stock Unit Expense 493 258 697 562
Stock-Based Compensation Expense $ 1,809 87 $ 3,132 3,162</t>
  </si>
  <si>
    <t>Defined Contribution Plan</t>
  </si>
  <si>
    <t>15. Defined Contribution Plan
The Company maintains a defined contribution plan (the Savings
Plan) for the benefit of substantially all employees. Total Company
contributions charged to employee benefit expenses for the Savings
Plan were $2,789 and $2,774 for the 13 weeks ended October 28,
2017 and October 29, 2016, respectively, and $5,838 and $6,161
for the 26 weeks ended October 28, 2017 and October 29,
2016, respectively.</t>
  </si>
  <si>
    <t>Shareholders' Equity</t>
  </si>
  <si>
    <t>16. Shareholders’
Equity
On October 20, 2015, the Company’s Board of Directors
authorized a stock repurchase program (prior repurchase plan) of up
to $50,000 of its common shares. On March 15, 2017,
subsequent to completing the prior repurchase plan, the
Company’s Board of Directors authorized a new stock
repurchase program of up to $50,000 of its common shares. Stock
repurchases under this program may be made through open market and
privately negotiated transactions from time to time and in such
amounts as management deems appropriate. The new stock
repurchase program has no expiration date and may be suspended or
discontinued at any time. The Company’s repurchase plan is
intended to comply with the requirements of Rule 10b-18
As of October 28, 2017, the Company has repurchased 39,580,151
shares at a cost of approximately $1,087,036 since the inception of
the Company’s stock repurchase programs. The repurchased
shares are held in treasury.</t>
  </si>
  <si>
    <t>Legal Proceedings</t>
  </si>
  <si>
    <t>17. Legal Proceedings
The Company is involved in a variety of claims, suits,
investigations and proceedings that arise from time to time in the
ordinary course of its business, including actions with respect to
contracts, intellectual property, taxation, employment, benefits,
securities, personal injuries and other matters. The results of
these proceedings in the ordinary course of business are not
expected to have a material adverse effect on the Company’s
consolidated financial position or results of operations.
The Company records a liability when it believes that it is both
probable that a liability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probability and the estimated amount of a loss or
potential loss. The Company may be unable to reasonably estimate
the reasonably possible loss or range of loss for a particular
legal contingency for various reasons, including, among
others: (i) if the damages sought are indeterminate;
(ii) if proceedings are in the early stages; (iii) if
there is uncertainty as to the outcome of pending proceedings
(including motions and appeals); (iv) if there is uncertainty
as to the likelihood of settlement and the outcome of any
negotiations with respect thereto; (v) if there are
significant factual issues to be determined or resolved;
(vi) if the proceedings involve a large number of parties;
(vii) if relevant law is unsettled or novel or untested legal
theories are presented; or (viii) if the proceedings are
taking place in jurisdictions where the laws are complex or
unclear. In such instances, there is considerable uncertainty
regarding the ultimate resolution of such matters, including a
possible eventual loss, if any.
With respect to the legal matters described below, the Company has
determined, based on its current knowledge, that the amount of loss
or range of loss that is reasonably possible, including any
reasonably possible losses in excess of amounts already accrued, is
not reasonably estimable. However, legal matters are inherently
unpredictable and subject to significant uncertainties, some of
which are beyond the Company’s control. As such, there can be
no assurance that the final outcome of these matters will not
materially and adversely affect the Company’s business,
financial condition, results of operations, or cash flows.
The following is a discussion of the material legal matters
involving the Company.
PIN Pad Litigation
As previously disclosed, the Company discovered that PIN pads in
certain of its stores had been tampered with to allow criminal
access to card data and PIN numbers on credit and debit cards
swiped through the terminals. Following public disclosure of
this matter on October 24, 2012, the Company was served with
four putative class action complaints (three in federal district
court in the Northern District of Illinois and one in the Northern
District of California), each of which alleged on behalf of
national and other classes of customers who swiped credit and debit
cards in Barnes &amp; Noble Retail stores common law claims
such as negligence, breach of contract and invasion of privacy, as
well as statutory claims such as violations of the Fair Credit
Reporting Act, state data breach notification statutes, and state
unfair and deceptive practices statutes. The actions sought
various forms of relief including damages, injunctive or equitable
relief, multiple or punitive damages, attorneys’ fees, costs,
and interest. All four cases were transferred and/or assigned
to a single judge in the United States District Court for the
Northern District of Illinois, and a single consolidated amended
complaint was filed. The Company filed a motion to dismiss the
consolidated amended complaint in its entirety, and in September
2013, the Court granted the motion to dismiss without
prejudice. The Plaintiffs then filed an amended complaint, and
the Company filed a second motion to dismiss. On October 3,
2016, the Court granted the second motion to dismiss, and dismissed
the case without prejudice; in doing so, the Court permitted
plaintiffs to file a second amended complaint by October 31,
2016. On October 31, 2016, the plaintiffs filed a second
amended complaint, and on January 25, 2017 the Company filed a
motion to dismiss the second amended complaint. On June 13,
2017, the Court granted the Company’s motion to dismiss with
prejudice. Plaintiffs filed a notice of appeal to the United States
Court of Appeals for the Seventh Circuit. The appeal is fully
briefed, and the Court has set the matter for oral argument on
December 6, 2017.
Cassandra Carag individually and on behalf of others
similarly situated v. Barnes &amp; Noble, Inc.,
Barnes &amp; Noble Booksellers, Inc. and DOES 1 through 100
inclusive
On November 27, 2013, former Associate Store Manager Cassandra
Carag (Carag) brought suit in Sacramento County Superior Court,
asserting claims on behalf of herself and all other hourly
(non-exempt) off-the-clock
Café Manager Class Actions
Two former Café Managers have filed separate actions alleging
similar claims of entitlement to unpaid compensation for
overtime. In each action, the plaintiff seeks to represent a
class of allegedly similarly situated employees who performed the
same position (Café Manager). Specifically, Christine
Hartpence filed a complaint against Barnes &amp; Noble, Inc.
(Barnes &amp; Noble) in Philadelphia County Court of Common Pleas
on May 26, 2015, alleging that she is entitled to unpaid
compensation for overtime under Pennsylvania law and seeking to
represent a class of allegedly similarly situated employees who
performed the same position (Café Manager). On July 14,
2016, Ms. Hartpence amended her complaint to assert a purported
collective action for alleged unpaid overtime compensation under
the federal Fair Labor Standards Act (FLSA), by which she sought to
act as a class representative for similarly situated Café
Managers throughout the United States. On July 27, 2016,
Barnes &amp; Noble removed the case to the U.S. District Court of
the Eastern District of Pennsylvania. Ms. Hartpence then
voluntarily dismissed her complaint and subsequently re-filed re-filed
On September 20, 2016, Kelly Brown filed a complaint against
Barnes &amp; Noble in the U.S. District Court for the Southern
District of New York in which she also alleges that she is entitled
to unpaid compensation under the FLSA and Illinois law.
Ms. Brown seeks to represent a national class of all similarly
situated Café Managers under the FLSA, as well as an
Illinois-based class under Illinois law. On November 9,
2016, Ms. Brown filed an amended complaint to add an
additional plaintiff named Tiffany Stewart, who is a former
Café Manager who also alleges unpaid overtime compensation in
violation of New York law and seeks to represent a class of
similarly situated New York-based Café Managers under New York
law. On May 2, 2017, the Court denied Plaintiffs’ Motion
for Conditional Certification, without prejudice. There are
currently 16 former Café Managers who have joined the action
as opt-in
Bernardino v. Barnes &amp; Noble Booksellers,
Inc.
On June 16, 2017, a putative class action complaint was filed
against Barnes &amp; Noble Booksellers, Inc. (B&amp;N
Booksellers) in the United States District Court for the Southern
District of New York, alleging violations of the federal Video
Privacy Protection Act and related New York law. The plaintiff, who
seeks to represent a class of subscribers of Facebook, Inc.
(Facebook) who purchased DVDs or other video media from the
Barnes &amp; Noble website, seeks damages, injunctive relief
and attorneys’ fees, among other things, based on her
allegation that B&amp;N Booksellers supposedly knowingly disclosed
her personally identifiable information to Facebook without her
consent when she bought a DVD from Barnes &amp; Noble’s
website. On July 10, 2017, the plaintiff moved for a
preliminary injunction requiring Barnes &amp; Noble to change
the operation of its website, which motion B&amp;N Booksellers
opposed. On July 31, 2017, B&amp;N Booksellers moved to compel
the case to arbitration, consistent with the terms of use on
Barnes &amp; Noble’s website. On August 28, 2017,
the court denied the plaintiff’s motion for a preliminary
injunction. On November 20, 2017, the magistrate judge issued
its report and recommendation that the Court grant B&amp;N’s
motion to compel arbitration and stay all proceedings.</t>
  </si>
  <si>
    <t>Recent Accounting Pronouncements</t>
  </si>
  <si>
    <t>18. Recent Accounting
Pronouncements
In October 2016, the FASB issued ASU 2016-16, Income Taxes (Topic 740)
– Intra-Entity Transfers of Assets Other Than Inventory 2016-16). 2016-16
In August 2016, the FASB issued ASU 2016-15, Statement of Cash Flows
(Topic 230) – Classification of Certain Cash Receipts and
Cash Payments 2016-15). 2016-15
In March 2016, the FASB issued ASU 2016-09, Compensation – Stock
Compensation (Topic 718) – Improvements to Employee
Share-Based Payment Accounting 2016-09). 2016-09 2016-09 paid-in
The Company adopted ASU 2016-09 paid-in
In February 2016, the FASB issued ASU 2016-02, Leases (Topic 842) 2016-02), 2016-02 right-of-use 2016-02 2016-02 2014-09.
In July 2015, the FASB issued ASU 2015-11, Simplifying the Measurement
of Inventory 2015-11), 2015-11, 2015-11 2015-11 first-in, first-out 2015-11 2015-11.
In May 2014, the FASB issued ASU 2014-09. 2014-09, 2015-14, 2016-08, 2016-10, 2016-12 2016-20, 2014-09</t>
  </si>
  <si>
    <t>Net Earnings (Loss) per Share (Tables)</t>
  </si>
  <si>
    <t>Reconciliation of Basic and Diluted Income (Loss) Per Share</t>
  </si>
  <si>
    <t xml:space="preserve">The following is a reconciliation of the Company’s basic and
diluted loss per share calculation:
13 weeks ended 26 weeks ended
October 28, October 29, October 28, October 29,
Numerator for basic loss per share:
Net loss $ (30,094 ) (20,409 ) $ (40,872 ) (34,825 )
Less allocation of dividends to participating securities (27 ) (188 ) (38 ) (391 )
Net loss available to common shareholders $ (30,121 ) (20,597 ) $ (40,910 ) (35,216 )
Numerator for diluted loss per share:
Net loss available to common shareholders $ (30,121 ) (20,597 ) $ (40,910 ) (35,216 )
Denominator for basic and diluted loss per share:
Basic and diluted weighted average common shares 72,597 72,212 72,525 72,558
Loss per common share:
Basic $ (0.41 ) (0.29 ) $ (0.56 ) (0.49 )
Diluted $ (0.41 ) (0.29 ) $ (0.56 ) (0.49 ) </t>
  </si>
  <si>
    <t>Segment Reporting (Tables)</t>
  </si>
  <si>
    <t>Summarized Financial Information of Reportable Segments</t>
  </si>
  <si>
    <t>Summarized financial information concerning the Company’s
reportable segments is presented below:
Sales by
Segment 13 weeks ended 26 weeks ended
October 28, October 29, October 28, October 29,
B&amp;N Retail $ 769,709 830,719 $ 1,599,745 1,712,432
NOOK 25,964 35,042 55,464 76,090
Elimination (a) (4,556 ) (7,213 ) (10,776 ) (16,092 )
Total $ 791,117 858,548 $ 1,644,433 1,772,430
Sales by
Product Line 13 weeks ended 26 weeks ended
October 28, October 29, October 28, October 29,
Media (b) 71 % 71 % 72 % 71 %
Digital (c) 3 % 4 % 3 % 4 %
Other (d) 26 % 25 % 25 % 25 %
Total 100 % 100 % 100 % 100 %
Depreciation
and Amortization 13 weeks ended 26 weeks ended
October 28, October 29, October 28, October 29,
B&amp;N Retail $ 24,117 24,558 $ 47,196 49,520
NOOK 3,082 5,436 6,401 11,511
Total $ 27,199 29,994 $ 53,597 61,031
Operating
Loss 13 weeks ended 26 weeks ended
October 28, October 29, October 28, October 29,
B&amp;N Retail $ (49,311 ) (21,083 ) $ (61,821 ) (28,450 )
NOOK (2,921 ) (8,182 ) (5,623 ) (22,204 )
Total $ (52,232 ) (29,265 ) $ (67,444 ) (50,654 )
Capital Expenditures 13 weeks ended 26 weeks ended
October 28, October 29, October 28, October 29,
B&amp;N Retail $ 27,045 27,381 $ 45,944 49,207
NOOK 1,782 1,554 3,588 2,530
Total $ 28,827 28,935 $ 49,532 51,737
Total
Assets (e) October 28, October 29,
B&amp;N Retail $ 2,174,430 2,134,004
NOOK (f) 28,258 123,759
Total $ 2,202,688 2,257,763
(a) Represents sales from NOOK to B&amp;N
Retail on a sell-through basis.
(b) Includes tangible books, music,
movies, rentals and newsstand.
(c) Includes NOOK ®
(d) Includes Toys &amp; Games,
café products, gifts and miscellaneous other.
(e) Excludes intercompany balances.
(f) Decrease in assets is related to the
net tax receivable position.</t>
  </si>
  <si>
    <t>Reconciliation of Operating Loss from Reportable Segments</t>
  </si>
  <si>
    <t>A reconciliation of operating loss from reportable segments to loss
before taxes in the consolidated financial statements is as
follows:
13 weeks ended 26 weeks ended
October 28, October 29, October 28, October 29,
Reportable segments operating loss $ (52,232 ) (29,265 ) $ (67,444 ) (50,654 )
Interest expense, net and amortization of deferred financing
costs 2,678 1,961 4,718 3,590
Consolidated loss before taxes $ (54,910 ) (31,226 ) $ (72,162 ) (54,244 )</t>
  </si>
  <si>
    <t>Intangible Assets and Goodwill (Tables)</t>
  </si>
  <si>
    <t>Amortizable Intangible Assets and Unamortizable Intangible Assets</t>
  </si>
  <si>
    <t>As of October 28, 2017
Amortizable Intangible Assets Useful Gross Carrying Accumulated Total
Technology 5-10 $ 10,710 (10,200 ) $ 510
Other 3-10 6,494 (6,438 ) 56
$ 17,204 (16,638 ) $ 566
Unamortizable Intangible Assets
Trade name $ 293,400
Publishing contracts 15,894
$ 309,294
Total amortizable and unamortizable intangible assets as of
October 28, 2017 $ 309,860
As of October 29, 2016
Amortizable Intangible Assets Useful Gross Carrying Accumulated Total
Technology 5-10 $ 10,710 (9,793 ) $ 917
Distribution contracts 10 8,325 (8,053 ) 272
Other 3-10 6,395 (6,335 ) 60
$ 25,430 (24,181 ) $ 1,249
Unamortizable Intangible Assets
Trade name $ 293,400
Publishing contracts 15,894
$ 309,294
Total amortizable and unamortizable intangible assets as of
October 29, 2016 $ 310,543</t>
  </si>
  <si>
    <t>Aggregate Amortization Expense</t>
  </si>
  <si>
    <t xml:space="preserve">Aggregate Amortization Expense
For the 26 weeks ended October 28, 2017 $ 382
For the 26 weeks ended October 29, 2016 $ 381 </t>
  </si>
  <si>
    <t>Estimated Amortization Expense</t>
  </si>
  <si>
    <t xml:space="preserve">Estimated Amortization Expense
(12 months ending on or about April 30)
2018 $ 617
2019 $ 331 </t>
  </si>
  <si>
    <t>Other Long-Term Liabilities (Tables)</t>
  </si>
  <si>
    <t>The Company had the following other long-term liabilities at
October 28, 2017, October 29, 2016 and April 29,
2017:
October 28, October 29, April 29,
Deferred rent $ 55,150 63,741 59,142
Tax liabilities and reserves 8,711 13,758 8,711
Insurance liabilities 14,162 15,296 14,225
Asset retirement obligations 12,538 12,819 11,482
Other 4,594 5,230 5,751
Total other long-term liabilities $ 95,155 110,844 99,311</t>
  </si>
  <si>
    <t>Stock-Based Compensation (Tables)</t>
  </si>
  <si>
    <t>Stock-Based Compensation Expense in Selling and Administrative Expenses</t>
  </si>
  <si>
    <t>For the 13 and 26 weeks ended October 28, 2017 and
October 29, 2016, the Company recognized stock-based
compensation expense in selling and administrative expenses as
follows:
13 weeks ended 26 weeks ended
October 28, October 29, October 28, October 29,
Restricted Stock Expense $ 237 280 $ 447 490
Restricted Stock Units Expense 1,079 (451 ) 1,988 2,110
Performance-Based Stock Unit Expense 493 258 697 562
Stock-Based Compensation Expense $ 1,809 87 $ 3,132 3,162</t>
  </si>
  <si>
    <t>EBook Settlement - Additional Information (Detail) - Apple Inc - Antitrust Lawsuit on Price of Digital Books - USD ($) $ in Thousands</t>
  </si>
  <si>
    <t>Sep. 07, 2017</t>
  </si>
  <si>
    <t>Jul. 01, 2017</t>
  </si>
  <si>
    <t>Loss Contingencies [Line Items]</t>
  </si>
  <si>
    <t>Credit settlement amount</t>
  </si>
  <si>
    <t>Redemptions receivable from Apple</t>
  </si>
  <si>
    <t>Activated credit amount</t>
  </si>
  <si>
    <t>Credit redeemed</t>
  </si>
  <si>
    <t>Court Approved Redistribution</t>
  </si>
  <si>
    <t>Customer redemptions liability</t>
  </si>
  <si>
    <t>Revenue Recognition - Additional Information (Detail) - USD ($)</t>
  </si>
  <si>
    <t>Deferred Revenue Arrangement [Line Items]</t>
  </si>
  <si>
    <t>Estimated life of NOOK, years</t>
  </si>
  <si>
    <t>2 years</t>
  </si>
  <si>
    <t>Nook</t>
  </si>
  <si>
    <t>Recognized over</t>
  </si>
  <si>
    <t>Deferred revenue</t>
  </si>
  <si>
    <t>Nook | Minimum</t>
  </si>
  <si>
    <t>Average percent, NOOK's sales price</t>
  </si>
  <si>
    <t>0.00%</t>
  </si>
  <si>
    <t>Nook | Maximum</t>
  </si>
  <si>
    <t>5.00%</t>
  </si>
  <si>
    <t>Annual Fee</t>
  </si>
  <si>
    <t>Non-refundable, after first 30 days, annual fee</t>
  </si>
  <si>
    <t>Internal-use Software and Website Development Costs - Additional Information (Detail) - USD ($) $ in Thousands</t>
  </si>
  <si>
    <t>Software and Software Development Costs</t>
  </si>
  <si>
    <t>Finite-Lived Intangible Assets [Line Items]</t>
  </si>
  <si>
    <t>Useful Life</t>
  </si>
  <si>
    <t>3 years</t>
  </si>
  <si>
    <t>Capitalized software costs</t>
  </si>
  <si>
    <t>Capitalized Computer Software, Amortization</t>
  </si>
  <si>
    <t>Website Development Costs</t>
  </si>
  <si>
    <t>7 years</t>
  </si>
  <si>
    <t>Net Earnings (Loss) per Share - Additional Information (Detail) - shares</t>
  </si>
  <si>
    <t>Stock Options and Restricted Stock Units</t>
  </si>
  <si>
    <t>Antidilutive Securities Excluded from Computation of Earnings Per Share [Line Items]</t>
  </si>
  <si>
    <t>Securities excluded from the calculation of earnings per share</t>
  </si>
  <si>
    <t>Participating Securities</t>
  </si>
  <si>
    <t>Reconciliation of Basic and Diluted Income (Loss) Per Share (Detail) - USD ($) $ / shares in Units, shares in Thousands, $ in Thousands</t>
  </si>
  <si>
    <t>Numerator for basic loss per share:</t>
  </si>
  <si>
    <t>Less allocation of dividends to participating securities</t>
  </si>
  <si>
    <t>Net loss available to common shareholders</t>
  </si>
  <si>
    <t>Numerator for diluted loss per share:</t>
  </si>
  <si>
    <t>Denominator for basic and diluted loss per share:</t>
  </si>
  <si>
    <t>Basic and diluted weighted average common shares</t>
  </si>
  <si>
    <t>Segment Reporting - Additional Information (Detail)</t>
  </si>
  <si>
    <t>Oct. 28, 2017StoreSegment</t>
  </si>
  <si>
    <t>Segment Reporting Information [Line Items]</t>
  </si>
  <si>
    <t>Number of operating segments | Segment</t>
  </si>
  <si>
    <t>B&amp;N Retail</t>
  </si>
  <si>
    <t>Number of stores | Store</t>
  </si>
  <si>
    <t>Summarized Financial Information Reportable Segments (Detail) - USD ($) $ in Thousands</t>
  </si>
  <si>
    <t>Sales by Product Line</t>
  </si>
  <si>
    <t>100.00%</t>
  </si>
  <si>
    <t>Operating Loss</t>
  </si>
  <si>
    <t>Capital Expenditures</t>
  </si>
  <si>
    <t>Total Assets</t>
  </si>
  <si>
    <t>Media</t>
  </si>
  <si>
    <t>[2]</t>
  </si>
  <si>
    <t>71.00%</t>
  </si>
  <si>
    <t>72.00%</t>
  </si>
  <si>
    <t>Digital</t>
  </si>
  <si>
    <t>[3]</t>
  </si>
  <si>
    <t>3.00%</t>
  </si>
  <si>
    <t>4.00%</t>
  </si>
  <si>
    <t>Other</t>
  </si>
  <si>
    <t>[4]</t>
  </si>
  <si>
    <t>26.00%</t>
  </si>
  <si>
    <t>25.00%</t>
  </si>
  <si>
    <t>[1],[5]</t>
  </si>
  <si>
    <t>Operating Segments | B&amp;N Retail</t>
  </si>
  <si>
    <t>Operating Segments | Nook</t>
  </si>
  <si>
    <t>Elimination</t>
  </si>
  <si>
    <t>[6]</t>
  </si>
  <si>
    <t>Includes tangible books, music, movies, rentals and newsstand.</t>
  </si>
  <si>
    <t>Includes NOOK®, related accessories, eContent and warranties.</t>
  </si>
  <si>
    <t>Includes Toys &amp;amp; Games, café products, gifts and miscellaneous other.</t>
  </si>
  <si>
    <t>[5]</t>
  </si>
  <si>
    <t>Decrease in assets is related to the net tax receivable position.</t>
  </si>
  <si>
    <t>Represents sales from NOOK to B&amp;amp;N Retail on a sell-through basis.</t>
  </si>
  <si>
    <t>Reconciliation of Operating Loss from Reportable Segments (Detail) - USD ($) $ in Thousands</t>
  </si>
  <si>
    <t>Segment Reporting, Reconciling Item for Operating Profit (Loss) from Segment to Consolidated [Line Items]</t>
  </si>
  <si>
    <t>Reportable segments operating loss</t>
  </si>
  <si>
    <t>Interest expense, net and amortization of deferred financing costs</t>
  </si>
  <si>
    <t>Consolidated loss before taxes</t>
  </si>
  <si>
    <t>Amortizable Intangible Assets and Unamortizable Intangible Assets (Detail) - USD ($) $ in Thousands</t>
  </si>
  <si>
    <t>Intangible Assets by Major Class [Line Items]</t>
  </si>
  <si>
    <t>Gross Carrying Amount</t>
  </si>
  <si>
    <t>Accumulated Amortization</t>
  </si>
  <si>
    <t>Unamortizable intangible assets</t>
  </si>
  <si>
    <t>Total amortizable and unamortizable, intangible assets</t>
  </si>
  <si>
    <t>Trade name</t>
  </si>
  <si>
    <t>Publishing contracts</t>
  </si>
  <si>
    <t>Technology</t>
  </si>
  <si>
    <t>Technology | Minimum</t>
  </si>
  <si>
    <t>5 years</t>
  </si>
  <si>
    <t>Technology | Maximum</t>
  </si>
  <si>
    <t>10 years</t>
  </si>
  <si>
    <t>Distribution contracts</t>
  </si>
  <si>
    <t>Other | Minimum</t>
  </si>
  <si>
    <t>Other | Maximum</t>
  </si>
  <si>
    <t>Aggregate Amortization Expense (Detail) - USD ($) $ in Thousands</t>
  </si>
  <si>
    <t>Goodwill and Intangible Assets Disclosure [Line Items]</t>
  </si>
  <si>
    <t>Estimated Amortization Expense (Detail) $ in Thousands</t>
  </si>
  <si>
    <t>Oct. 28, 2017USD ($)</t>
  </si>
  <si>
    <t>Estimated Amortization Expense [Line Items]</t>
  </si>
  <si>
    <t>Intangible Assets and Goodwill - Additional Information (Detail) - USD ($) $ in Thousands</t>
  </si>
  <si>
    <t>Acquired Finite-Lived Intangible Assets [Line Items]</t>
  </si>
  <si>
    <t>Gift Cards - Additional Information (Detail) - USD ($) $ in Thousands</t>
  </si>
  <si>
    <t>Gift Cards [Line Items]</t>
  </si>
  <si>
    <t>Gift card breakage</t>
  </si>
  <si>
    <t>Other Long-Term Liabilities (Detail) - USD ($) $ in Thousands</t>
  </si>
  <si>
    <t>Deferred rent</t>
  </si>
  <si>
    <t>Tax liabilities and reserves</t>
  </si>
  <si>
    <t>Insurance liabilities</t>
  </si>
  <si>
    <t>Asset retirement obligations</t>
  </si>
  <si>
    <t>Total other long-term liabilities</t>
  </si>
  <si>
    <t>Income Taxes - Additional Information (Detail) - USD ($) $ in Thousands</t>
  </si>
  <si>
    <t>Income Taxes [Line Items]</t>
  </si>
  <si>
    <t>Income (loss) before taxes</t>
  </si>
  <si>
    <t>Income taxes benefit</t>
  </si>
  <si>
    <t>Effective income tax rate</t>
  </si>
  <si>
    <t>45.20%</t>
  </si>
  <si>
    <t>34.60%</t>
  </si>
  <si>
    <t>43.40%</t>
  </si>
  <si>
    <t>35.80%</t>
  </si>
  <si>
    <t>Amount of unrecognized tax benefits reasonably possible</t>
  </si>
  <si>
    <t>Credit Facility - Additional Information (Detail) - USD ($)</t>
  </si>
  <si>
    <t>Aug. 03, 2015</t>
  </si>
  <si>
    <t>Oct. 31, 2015</t>
  </si>
  <si>
    <t>Sep. 30, 2016</t>
  </si>
  <si>
    <t>Line of Credit Facility [Line Items]</t>
  </si>
  <si>
    <t>Allowable annual dividend payment under credit facility</t>
  </si>
  <si>
    <t>Line of credit facility, amount outstanding</t>
  </si>
  <si>
    <t>Letters of credit, outstanding amount</t>
  </si>
  <si>
    <t>Amended Credit Agreement</t>
  </si>
  <si>
    <t>Write off of deferred financing fees</t>
  </si>
  <si>
    <t>Unamortized deferred financing fees</t>
  </si>
  <si>
    <t>Amortization period for deferred financing fees</t>
  </si>
  <si>
    <t>Credit Facility | Maximum</t>
  </si>
  <si>
    <t>Option to increase in commitments under credit agreement</t>
  </si>
  <si>
    <t>Revolving Credit Facility</t>
  </si>
  <si>
    <t>Credit facility maturity term, in years</t>
  </si>
  <si>
    <t>Credit facility, borrowing capacity</t>
  </si>
  <si>
    <t>Revolving Credit Facility | London Interbank Offered Rate (LIBOR)</t>
  </si>
  <si>
    <t>Debt instrument, percentage points added to reference rate</t>
  </si>
  <si>
    <t>1.75%</t>
  </si>
  <si>
    <t>Revolving Credit Facility | Base Rate</t>
  </si>
  <si>
    <t>0.75%</t>
  </si>
  <si>
    <t>Revolving Credit Facility | Maximum | London Interbank Offered Rate (LIBOR)</t>
  </si>
  <si>
    <t>2.00%</t>
  </si>
  <si>
    <t>Revolving Credit Facility | Maximum | Base Rate</t>
  </si>
  <si>
    <t>1.00%</t>
  </si>
  <si>
    <t>Revolving Credit Facility | Minimum | London Interbank Offered Rate (LIBOR)</t>
  </si>
  <si>
    <t>1.50%</t>
  </si>
  <si>
    <t>Revolving Credit Facility | Minimum | Base Rate</t>
  </si>
  <si>
    <t>0.50%</t>
  </si>
  <si>
    <t>FILO Credit Facility, Revolving Credit Facility, the Credit Facility</t>
  </si>
  <si>
    <t>Debt instrument, interest rate description</t>
  </si>
  <si>
    <t>Interest under the Revolving Credit Facility accrues, at the election of the  Company, at a LIBOR or alternate base rate, plus, in each case, an applicable  interest rate margin, which is determined by reference to the level of excess  availability under the Revolving Credit Facility.</t>
  </si>
  <si>
    <t>Debt instrument, interest rate</t>
  </si>
  <si>
    <t>Stock-Based Compensation Expense in Selling and Administrative Expenses (Detail) - USD ($) $ in Thousands</t>
  </si>
  <si>
    <t>Share-based Compensation Arrangement by Share-based Payment Award, Compensation Cost [Line Items]</t>
  </si>
  <si>
    <t>Selling and Administrative Expenses | Restricted Stock</t>
  </si>
  <si>
    <t>Selling and Administrative Expenses | Restricted Stock Units (RSUs)</t>
  </si>
  <si>
    <t>Selling and Administrative Expenses | Performance Stock Unit</t>
  </si>
  <si>
    <t>Defined Contribution Plan - Additional Information (Detail) - USD ($) $ in Thousands</t>
  </si>
  <si>
    <t>Defined Contribution Plan Disclosure [Line Items]</t>
  </si>
  <si>
    <t>Company contributions, employee benefit expenses</t>
  </si>
  <si>
    <t>Shareholders' Equity - Additional Information (Detail) - USD ($)</t>
  </si>
  <si>
    <t>Mar. 15, 2017</t>
  </si>
  <si>
    <t>Oct. 20, 2015</t>
  </si>
  <si>
    <t>Class of Stock [Line Items]</t>
  </si>
  <si>
    <t>Treasury stock repurchased, shares</t>
  </si>
  <si>
    <t>Treasury stock, at cost</t>
  </si>
  <si>
    <t>Maximum</t>
  </si>
  <si>
    <t>Number of shares authorized to be repurchase</t>
  </si>
  <si>
    <t>Stock Repurchase Program</t>
  </si>
  <si>
    <t>New Stock Repurchase Program</t>
  </si>
  <si>
    <t>Stock repurchase program, remaining authorized repurchase amount</t>
  </si>
  <si>
    <t>Legal Proceedings - Additional Information (Detail)</t>
  </si>
  <si>
    <t>Nov. 27, 2013LegalMatter</t>
  </si>
  <si>
    <t>Nov. 01, 2017Case</t>
  </si>
  <si>
    <t>Carag</t>
  </si>
  <si>
    <t>Number of putative shareholder derivative complaints filed | LegalMatter</t>
  </si>
  <si>
    <t>Cafe Manager Class Actions | Pending Litigation | Subsequent Event</t>
  </si>
  <si>
    <t>Number of pending cases, consolidated by the Court | Case</t>
  </si>
  <si>
    <t>Recent Accounting Pronouncements - Additional Information (Detail) - USD ($) $ in Thousands</t>
  </si>
  <si>
    <t>New Accounting Pronouncements or Change in Accounting Principle [Line Items]</t>
  </si>
  <si>
    <t>Change in accounting principle, effect of adoption</t>
  </si>
  <si>
    <t>ASU 2016-09</t>
  </si>
  <si>
    <t>Excess tax benefits on share based payments</t>
  </si>
  <si>
    <t>Unrecognized excess tax benefits</t>
  </si>
  <si>
    <t>Excess tax benefit from share-based compensation, operating activities</t>
  </si>
  <si>
    <t>ASU 2016-09 | Scenario, Previously Reported</t>
  </si>
  <si>
    <t>Excess tax benefit from share-based compensation, financing activities</t>
  </si>
  <si>
    <t>ASU 2016-09 | Additional Paid-In Capital</t>
  </si>
  <si>
    <t>ASU 2016-09 | Retained Earnings</t>
  </si>
  <si>
    <t>ASU 2016-09 | Deferred Tax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90491</v>
      </c>
    </row>
    <row r="12" spans="1:3">
      <c r="A12" s="4" t="s">
        <v>19</v>
      </c>
      <c r="B12" s="4" t="s">
        <v>20</v>
      </c>
    </row>
    <row r="13" spans="1:3">
      <c r="A13" s="4" t="s">
        <v>21</v>
      </c>
      <c r="B13" s="4" t="s">
        <v>22</v>
      </c>
    </row>
    <row r="14" spans="1:3">
      <c r="A14" s="4" t="s">
        <v>23</v>
      </c>
      <c r="C14" s="5" t="n">
        <v>727867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791117</v>
      </c>
      <c r="C3" s="7" t="n">
        <v>858548</v>
      </c>
      <c r="D3" s="7" t="n">
        <v>1644433</v>
      </c>
      <c r="E3" s="7" t="n">
        <v>1772430</v>
      </c>
    </row>
    <row r="4" spans="1:5">
      <c r="A4" s="4" t="s">
        <v>28</v>
      </c>
      <c r="B4" s="5" t="n">
        <v>562422</v>
      </c>
      <c r="C4" s="5" t="n">
        <v>603173</v>
      </c>
      <c r="D4" s="5" t="n">
        <v>1162257</v>
      </c>
      <c r="E4" s="5" t="n">
        <v>1239516</v>
      </c>
    </row>
    <row r="5" spans="1:5">
      <c r="A5" s="4" t="s">
        <v>29</v>
      </c>
      <c r="B5" s="5" t="n">
        <v>228695</v>
      </c>
      <c r="C5" s="5" t="n">
        <v>255375</v>
      </c>
      <c r="D5" s="5" t="n">
        <v>482176</v>
      </c>
      <c r="E5" s="5" t="n">
        <v>532914</v>
      </c>
    </row>
    <row r="6" spans="1:5">
      <c r="A6" s="4" t="s">
        <v>30</v>
      </c>
      <c r="B6" s="5" t="n">
        <v>253728</v>
      </c>
      <c r="C6" s="5" t="n">
        <v>254646</v>
      </c>
      <c r="D6" s="5" t="n">
        <v>496023</v>
      </c>
      <c r="E6" s="5" t="n">
        <v>522537</v>
      </c>
    </row>
    <row r="7" spans="1:5">
      <c r="A7" s="4" t="s">
        <v>31</v>
      </c>
      <c r="B7" s="5" t="n">
        <v>27199</v>
      </c>
      <c r="C7" s="5" t="n">
        <v>29994</v>
      </c>
      <c r="D7" s="5" t="n">
        <v>53597</v>
      </c>
      <c r="E7" s="5" t="n">
        <v>61031</v>
      </c>
    </row>
    <row r="8" spans="1:5">
      <c r="A8" s="4" t="s">
        <v>32</v>
      </c>
      <c r="B8" s="5" t="n">
        <v>-52232</v>
      </c>
      <c r="C8" s="5" t="n">
        <v>-29265</v>
      </c>
      <c r="D8" s="5" t="n">
        <v>-67444</v>
      </c>
      <c r="E8" s="5" t="n">
        <v>-50654</v>
      </c>
    </row>
    <row r="9" spans="1:5">
      <c r="A9" s="4" t="s">
        <v>33</v>
      </c>
      <c r="B9" s="5" t="n">
        <v>2678</v>
      </c>
      <c r="C9" s="5" t="n">
        <v>1961</v>
      </c>
      <c r="D9" s="5" t="n">
        <v>4718</v>
      </c>
      <c r="E9" s="5" t="n">
        <v>3590</v>
      </c>
    </row>
    <row r="10" spans="1:5">
      <c r="A10" s="4" t="s">
        <v>34</v>
      </c>
      <c r="B10" s="5" t="n">
        <v>-54910</v>
      </c>
      <c r="C10" s="5" t="n">
        <v>-31226</v>
      </c>
      <c r="D10" s="5" t="n">
        <v>-72162</v>
      </c>
      <c r="E10" s="5" t="n">
        <v>-54244</v>
      </c>
    </row>
    <row r="11" spans="1:5">
      <c r="A11" s="4" t="s">
        <v>35</v>
      </c>
      <c r="B11" s="5" t="n">
        <v>-24816</v>
      </c>
      <c r="C11" s="5" t="n">
        <v>-10817</v>
      </c>
      <c r="D11" s="5" t="n">
        <v>-31290</v>
      </c>
      <c r="E11" s="5" t="n">
        <v>-19419</v>
      </c>
    </row>
    <row r="12" spans="1:5">
      <c r="A12" s="4" t="s">
        <v>36</v>
      </c>
      <c r="B12" s="7" t="n">
        <v>-30094</v>
      </c>
      <c r="C12" s="7" t="n">
        <v>-20409</v>
      </c>
      <c r="D12" s="7" t="n">
        <v>-40872</v>
      </c>
      <c r="E12" s="7" t="n">
        <v>-34825</v>
      </c>
    </row>
    <row r="13" spans="1:5">
      <c r="A13" s="3" t="s">
        <v>37</v>
      </c>
    </row>
    <row r="14" spans="1:5">
      <c r="A14" s="4" t="s">
        <v>38</v>
      </c>
      <c r="B14" s="8" t="n">
        <v>-0.41</v>
      </c>
      <c r="C14" s="8" t="n">
        <v>-0.29</v>
      </c>
      <c r="D14" s="8" t="n">
        <v>-0.5600000000000001</v>
      </c>
      <c r="E14" s="8" t="n">
        <v>-0.49</v>
      </c>
    </row>
    <row r="15" spans="1:5">
      <c r="A15" s="4" t="s">
        <v>39</v>
      </c>
      <c r="B15" s="8" t="n">
        <v>-0.41</v>
      </c>
      <c r="C15" s="8" t="n">
        <v>-0.29</v>
      </c>
      <c r="D15" s="8" t="n">
        <v>-0.5600000000000001</v>
      </c>
      <c r="E15" s="8" t="n">
        <v>-0.49</v>
      </c>
    </row>
    <row r="16" spans="1:5">
      <c r="A16" s="3" t="s">
        <v>40</v>
      </c>
    </row>
    <row r="17" spans="1:5">
      <c r="A17" s="4" t="s">
        <v>38</v>
      </c>
      <c r="B17" s="5" t="n">
        <v>72597</v>
      </c>
      <c r="C17" s="5" t="n">
        <v>72212</v>
      </c>
      <c r="D17" s="5" t="n">
        <v>72525</v>
      </c>
      <c r="E17" s="5" t="n">
        <v>72558</v>
      </c>
    </row>
    <row r="18" spans="1:5">
      <c r="A18" s="4" t="s">
        <v>39</v>
      </c>
      <c r="B18" s="5" t="n">
        <v>72597</v>
      </c>
      <c r="C18" s="5" t="n">
        <v>72212</v>
      </c>
      <c r="D18" s="5" t="n">
        <v>72525</v>
      </c>
      <c r="E18" s="5" t="n">
        <v>72558</v>
      </c>
    </row>
    <row r="19" spans="1:5">
      <c r="A19" s="4" t="s">
        <v>41</v>
      </c>
      <c r="B19" s="8" t="n">
        <v>0.15</v>
      </c>
      <c r="C19" s="8" t="n">
        <v>0.15</v>
      </c>
      <c r="D19" s="8" t="n">
        <v>0.3</v>
      </c>
      <c r="E19" s="8" t="n">
        <v>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178</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v>
      </c>
      <c r="B1" s="2" t="s">
        <v>25</v>
      </c>
      <c r="D1" s="2" t="s">
        <v>1</v>
      </c>
    </row>
    <row r="2" spans="1:5">
      <c r="B2" s="2" t="s">
        <v>2</v>
      </c>
      <c r="C2" s="2" t="s">
        <v>26</v>
      </c>
      <c r="D2" s="2" t="s">
        <v>2</v>
      </c>
      <c r="E2" s="2" t="s">
        <v>26</v>
      </c>
    </row>
    <row r="3" spans="1:5">
      <c r="A3" s="4" t="s">
        <v>36</v>
      </c>
      <c r="B3" s="7" t="n">
        <v>-30094</v>
      </c>
      <c r="C3" s="7" t="n">
        <v>-20409</v>
      </c>
      <c r="D3" s="7" t="n">
        <v>-40872</v>
      </c>
      <c r="E3" s="7" t="n">
        <v>-34825</v>
      </c>
    </row>
    <row r="4" spans="1:5">
      <c r="A4" s="3" t="s">
        <v>43</v>
      </c>
    </row>
    <row r="5" spans="1:5">
      <c r="A5" s="4" t="s">
        <v>44</v>
      </c>
      <c r="E5" s="5" t="n">
        <v>47</v>
      </c>
    </row>
    <row r="6" spans="1:5">
      <c r="A6" s="4" t="s">
        <v>45</v>
      </c>
      <c r="B6" s="7" t="n">
        <v>-30094</v>
      </c>
      <c r="C6" s="7" t="n">
        <v>-20409</v>
      </c>
      <c r="D6" s="7" t="n">
        <v>-40872</v>
      </c>
      <c r="E6" s="7" t="n">
        <v>-3477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4" t="s">
        <v>182</v>
      </c>
      <c r="B3" s="4" t="s">
        <v>183</v>
      </c>
    </row>
    <row r="4" spans="1:2">
      <c r="A4" s="4" t="s">
        <v>184</v>
      </c>
      <c r="B4" s="4" t="s">
        <v>1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v>
      </c>
    </row>
    <row r="3" spans="1:2">
      <c r="A3" s="4" t="s">
        <v>187</v>
      </c>
      <c r="B3" s="4" t="s">
        <v>18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4" t="s">
        <v>160</v>
      </c>
      <c r="B3" s="4" t="s">
        <v>1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8</v>
      </c>
      <c r="B1" s="2" t="s">
        <v>2</v>
      </c>
      <c r="C1" s="2" t="s">
        <v>199</v>
      </c>
      <c r="D1" s="2" t="s">
        <v>200</v>
      </c>
      <c r="E1" s="2" t="s">
        <v>2</v>
      </c>
    </row>
    <row r="2" spans="1:5">
      <c r="A2" s="3" t="s">
        <v>201</v>
      </c>
    </row>
    <row r="3" spans="1:5">
      <c r="A3" s="4" t="s">
        <v>202</v>
      </c>
      <c r="E3" s="7" t="n">
        <v>95707</v>
      </c>
    </row>
    <row r="4" spans="1:5">
      <c r="A4" s="4" t="s">
        <v>203</v>
      </c>
      <c r="B4" s="7" t="n">
        <v>0</v>
      </c>
      <c r="E4" s="5" t="n">
        <v>0</v>
      </c>
    </row>
    <row r="5" spans="1:5">
      <c r="A5" s="4" t="s">
        <v>204</v>
      </c>
      <c r="D5" s="7" t="n">
        <v>60397</v>
      </c>
    </row>
    <row r="6" spans="1:5">
      <c r="A6" s="4" t="s">
        <v>205</v>
      </c>
      <c r="D6" s="7" t="n">
        <v>55735</v>
      </c>
    </row>
    <row r="7" spans="1:5">
      <c r="A7" s="4" t="s">
        <v>206</v>
      </c>
    </row>
    <row r="8" spans="1:5">
      <c r="A8" s="3" t="s">
        <v>201</v>
      </c>
    </row>
    <row r="9" spans="1:5">
      <c r="A9" s="4" t="s">
        <v>202</v>
      </c>
      <c r="C9" s="7" t="n">
        <v>14815</v>
      </c>
    </row>
    <row r="10" spans="1:5">
      <c r="A10" s="4" t="s">
        <v>203</v>
      </c>
      <c r="B10" s="5" t="n">
        <v>9000</v>
      </c>
      <c r="E10" s="5" t="n">
        <v>9000</v>
      </c>
    </row>
    <row r="11" spans="1:5">
      <c r="A11" s="4" t="s">
        <v>204</v>
      </c>
      <c r="B11" s="5" t="n">
        <v>3807</v>
      </c>
    </row>
    <row r="12" spans="1:5">
      <c r="A12" s="4" t="s">
        <v>205</v>
      </c>
      <c r="B12" s="5" t="n">
        <v>2331</v>
      </c>
    </row>
    <row r="13" spans="1:5">
      <c r="A13" s="4" t="s">
        <v>207</v>
      </c>
      <c r="B13" s="7" t="n">
        <v>9000</v>
      </c>
      <c r="E13" s="7" t="n">
        <v>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08</v>
      </c>
      <c r="B1" s="2" t="s">
        <v>1</v>
      </c>
    </row>
    <row r="2" spans="1:4">
      <c r="B2" s="2" t="s">
        <v>2</v>
      </c>
      <c r="C2" s="2" t="s">
        <v>49</v>
      </c>
      <c r="D2" s="2" t="s">
        <v>26</v>
      </c>
    </row>
    <row r="3" spans="1:4">
      <c r="A3" s="3" t="s">
        <v>209</v>
      </c>
    </row>
    <row r="4" spans="1:4">
      <c r="A4" s="4" t="s">
        <v>210</v>
      </c>
      <c r="B4" s="4" t="s">
        <v>211</v>
      </c>
    </row>
    <row r="5" spans="1:4">
      <c r="A5" s="4" t="s">
        <v>212</v>
      </c>
    </row>
    <row r="6" spans="1:4">
      <c r="A6" s="3" t="s">
        <v>209</v>
      </c>
    </row>
    <row r="7" spans="1:4">
      <c r="A7" s="4" t="s">
        <v>213</v>
      </c>
      <c r="B7" s="4" t="s">
        <v>211</v>
      </c>
    </row>
    <row r="8" spans="1:4">
      <c r="A8" s="4" t="s">
        <v>214</v>
      </c>
      <c r="B8" s="7" t="n">
        <v>119000</v>
      </c>
      <c r="C8" s="7" t="n">
        <v>226000</v>
      </c>
      <c r="D8" s="7" t="n">
        <v>354000</v>
      </c>
    </row>
    <row r="9" spans="1:4">
      <c r="A9" s="4" t="s">
        <v>215</v>
      </c>
    </row>
    <row r="10" spans="1:4">
      <c r="A10" s="3" t="s">
        <v>209</v>
      </c>
    </row>
    <row r="11" spans="1:4">
      <c r="A11" s="4" t="s">
        <v>216</v>
      </c>
      <c r="B11" s="4" t="s">
        <v>217</v>
      </c>
    </row>
    <row r="12" spans="1:4">
      <c r="A12" s="4" t="s">
        <v>218</v>
      </c>
    </row>
    <row r="13" spans="1:4">
      <c r="A13" s="3" t="s">
        <v>209</v>
      </c>
    </row>
    <row r="14" spans="1:4">
      <c r="A14" s="4" t="s">
        <v>216</v>
      </c>
      <c r="B14" s="4" t="s">
        <v>219</v>
      </c>
    </row>
    <row r="15" spans="1:4">
      <c r="A15" s="4" t="s">
        <v>220</v>
      </c>
    </row>
    <row r="16" spans="1:4">
      <c r="A16" s="3" t="s">
        <v>209</v>
      </c>
    </row>
    <row r="17" spans="1:4">
      <c r="A17" s="4" t="s">
        <v>221</v>
      </c>
      <c r="B17" s="7" t="n">
        <v>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25</v>
      </c>
      <c r="D1" s="2" t="s">
        <v>1</v>
      </c>
    </row>
    <row r="2" spans="1:5">
      <c r="B2" s="2" t="s">
        <v>2</v>
      </c>
      <c r="C2" s="2" t="s">
        <v>26</v>
      </c>
      <c r="D2" s="2" t="s">
        <v>2</v>
      </c>
      <c r="E2" s="2" t="s">
        <v>26</v>
      </c>
    </row>
    <row r="3" spans="1:5">
      <c r="A3" s="4" t="s">
        <v>223</v>
      </c>
    </row>
    <row r="4" spans="1:5">
      <c r="A4" s="3" t="s">
        <v>224</v>
      </c>
    </row>
    <row r="5" spans="1:5">
      <c r="A5" s="4" t="s">
        <v>225</v>
      </c>
      <c r="D5" s="4" t="s">
        <v>226</v>
      </c>
    </row>
    <row r="6" spans="1:5">
      <c r="A6" s="4" t="s">
        <v>227</v>
      </c>
      <c r="D6" s="7" t="n">
        <v>8610</v>
      </c>
      <c r="E6" s="7" t="n">
        <v>10622</v>
      </c>
    </row>
    <row r="7" spans="1:5">
      <c r="A7" s="4" t="s">
        <v>228</v>
      </c>
      <c r="B7" s="7" t="n">
        <v>5471</v>
      </c>
      <c r="C7" s="7" t="n">
        <v>6154</v>
      </c>
      <c r="D7" s="7" t="n">
        <v>10845</v>
      </c>
      <c r="E7" s="7" t="n">
        <v>12749</v>
      </c>
    </row>
    <row r="8" spans="1:5">
      <c r="A8" s="4" t="s">
        <v>229</v>
      </c>
    </row>
    <row r="9" spans="1:5">
      <c r="A9" s="3" t="s">
        <v>224</v>
      </c>
    </row>
    <row r="10" spans="1:5">
      <c r="A10" s="4" t="s">
        <v>225</v>
      </c>
      <c r="D10" s="4" t="s">
        <v>23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25</v>
      </c>
      <c r="D1" s="2" t="s">
        <v>1</v>
      </c>
    </row>
    <row r="2" spans="1:5">
      <c r="B2" s="2" t="s">
        <v>2</v>
      </c>
      <c r="C2" s="2" t="s">
        <v>26</v>
      </c>
      <c r="D2" s="2" t="s">
        <v>2</v>
      </c>
      <c r="E2" s="2" t="s">
        <v>26</v>
      </c>
    </row>
    <row r="3" spans="1:5">
      <c r="A3" s="4" t="s">
        <v>232</v>
      </c>
    </row>
    <row r="4" spans="1:5">
      <c r="A4" s="3" t="s">
        <v>233</v>
      </c>
    </row>
    <row r="5" spans="1:5">
      <c r="A5" s="4" t="s">
        <v>234</v>
      </c>
      <c r="B5" s="5" t="n">
        <v>67644</v>
      </c>
      <c r="C5" s="5" t="n">
        <v>126282</v>
      </c>
      <c r="D5" s="5" t="n">
        <v>38030</v>
      </c>
      <c r="E5" s="5" t="n">
        <v>166327</v>
      </c>
    </row>
    <row r="6" spans="1:5">
      <c r="A6" s="4" t="s">
        <v>235</v>
      </c>
    </row>
    <row r="7" spans="1:5">
      <c r="A7" s="3" t="s">
        <v>233</v>
      </c>
    </row>
    <row r="8" spans="1:5">
      <c r="A8" s="4" t="s">
        <v>234</v>
      </c>
      <c r="B8" s="5" t="n">
        <v>116574</v>
      </c>
      <c r="C8" s="5" t="n">
        <v>1224579</v>
      </c>
      <c r="D8" s="5" t="n">
        <v>113480</v>
      </c>
      <c r="E8" s="5" t="n">
        <v>130530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25</v>
      </c>
      <c r="D1" s="2" t="s">
        <v>1</v>
      </c>
    </row>
    <row r="2" spans="1:5">
      <c r="B2" s="2" t="s">
        <v>2</v>
      </c>
      <c r="C2" s="2" t="s">
        <v>26</v>
      </c>
      <c r="D2" s="2" t="s">
        <v>2</v>
      </c>
      <c r="E2" s="2" t="s">
        <v>26</v>
      </c>
    </row>
    <row r="3" spans="1:5">
      <c r="A3" s="3" t="s">
        <v>237</v>
      </c>
    </row>
    <row r="4" spans="1:5">
      <c r="A4" s="4" t="s">
        <v>36</v>
      </c>
      <c r="B4" s="7" t="n">
        <v>-30094</v>
      </c>
      <c r="C4" s="7" t="n">
        <v>-20409</v>
      </c>
      <c r="D4" s="7" t="n">
        <v>-40872</v>
      </c>
      <c r="E4" s="7" t="n">
        <v>-34825</v>
      </c>
    </row>
    <row r="5" spans="1:5">
      <c r="A5" s="4" t="s">
        <v>238</v>
      </c>
      <c r="B5" s="5" t="n">
        <v>-27</v>
      </c>
      <c r="C5" s="5" t="n">
        <v>-188</v>
      </c>
      <c r="D5" s="5" t="n">
        <v>-38</v>
      </c>
      <c r="E5" s="5" t="n">
        <v>-391</v>
      </c>
    </row>
    <row r="6" spans="1:5">
      <c r="A6" s="4" t="s">
        <v>239</v>
      </c>
      <c r="B6" s="5" t="n">
        <v>-30121</v>
      </c>
      <c r="C6" s="5" t="n">
        <v>-20597</v>
      </c>
      <c r="D6" s="5" t="n">
        <v>-40910</v>
      </c>
      <c r="E6" s="5" t="n">
        <v>-35216</v>
      </c>
    </row>
    <row r="7" spans="1:5">
      <c r="A7" s="3" t="s">
        <v>240</v>
      </c>
    </row>
    <row r="8" spans="1:5">
      <c r="A8" s="4" t="s">
        <v>239</v>
      </c>
      <c r="B8" s="7" t="n">
        <v>-30121</v>
      </c>
      <c r="C8" s="7" t="n">
        <v>-20597</v>
      </c>
      <c r="D8" s="7" t="n">
        <v>-40910</v>
      </c>
      <c r="E8" s="7" t="n">
        <v>-35216</v>
      </c>
    </row>
    <row r="9" spans="1:5">
      <c r="A9" s="3" t="s">
        <v>241</v>
      </c>
    </row>
    <row r="10" spans="1:5">
      <c r="A10" s="4" t="s">
        <v>242</v>
      </c>
      <c r="B10" s="5" t="n">
        <v>72597</v>
      </c>
      <c r="C10" s="5" t="n">
        <v>72212</v>
      </c>
      <c r="D10" s="5" t="n">
        <v>72525</v>
      </c>
      <c r="E10" s="5" t="n">
        <v>72558</v>
      </c>
    </row>
    <row r="11" spans="1:5">
      <c r="A11" s="3" t="s">
        <v>37</v>
      </c>
    </row>
    <row r="12" spans="1:5">
      <c r="A12" s="4" t="s">
        <v>38</v>
      </c>
      <c r="B12" s="8" t="n">
        <v>-0.41</v>
      </c>
      <c r="C12" s="8" t="n">
        <v>-0.29</v>
      </c>
      <c r="D12" s="8" t="n">
        <v>-0.5600000000000001</v>
      </c>
      <c r="E12" s="8" t="n">
        <v>-0.49</v>
      </c>
    </row>
    <row r="13" spans="1:5">
      <c r="A13" s="4" t="s">
        <v>39</v>
      </c>
      <c r="B13" s="8" t="n">
        <v>-0.41</v>
      </c>
      <c r="C13" s="8" t="n">
        <v>-0.29</v>
      </c>
      <c r="D13" s="8" t="n">
        <v>-0.5600000000000001</v>
      </c>
      <c r="E13" s="8" t="n">
        <v>-0.4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6"/>
  </cols>
  <sheetData>
    <row r="1" spans="1:2">
      <c r="A1" s="1" t="s">
        <v>243</v>
      </c>
      <c r="B1" s="2" t="s">
        <v>1</v>
      </c>
    </row>
    <row r="2" spans="1:2">
      <c r="B2" s="2" t="s">
        <v>244</v>
      </c>
    </row>
    <row r="3" spans="1:2">
      <c r="A3" s="3" t="s">
        <v>245</v>
      </c>
    </row>
    <row r="4" spans="1:2">
      <c r="A4" s="4" t="s">
        <v>246</v>
      </c>
      <c r="B4" s="5" t="n">
        <v>2</v>
      </c>
    </row>
    <row r="5" spans="1:2">
      <c r="A5" s="4" t="s">
        <v>247</v>
      </c>
    </row>
    <row r="6" spans="1:2">
      <c r="A6" s="3" t="s">
        <v>245</v>
      </c>
    </row>
    <row r="7" spans="1:2">
      <c r="A7" s="4" t="s">
        <v>248</v>
      </c>
      <c r="B7" s="5" t="n">
        <v>6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5</v>
      </c>
      <c r="D1" s="2" t="s">
        <v>1</v>
      </c>
    </row>
    <row r="2" spans="1:5">
      <c r="B2" s="2" t="s">
        <v>2</v>
      </c>
      <c r="C2" s="2" t="s">
        <v>26</v>
      </c>
      <c r="D2" s="2" t="s">
        <v>2</v>
      </c>
      <c r="E2" s="2" t="s">
        <v>26</v>
      </c>
    </row>
    <row r="3" spans="1:5">
      <c r="A3" s="4" t="s">
        <v>47</v>
      </c>
      <c r="B3" s="7" t="n">
        <v>0</v>
      </c>
      <c r="C3" s="7" t="n">
        <v>0</v>
      </c>
      <c r="D3" s="7" t="n">
        <v>0</v>
      </c>
      <c r="E3" s="7" t="n">
        <v>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249</v>
      </c>
      <c r="C1" s="2" t="s">
        <v>25</v>
      </c>
      <c r="G1" s="2" t="s">
        <v>1</v>
      </c>
    </row>
    <row r="2" spans="1:11">
      <c r="C2" s="2" t="s">
        <v>2</v>
      </c>
      <c r="E2" s="2" t="s">
        <v>26</v>
      </c>
      <c r="G2" s="2" t="s">
        <v>2</v>
      </c>
      <c r="I2" s="2" t="s">
        <v>26</v>
      </c>
      <c r="K2" s="2" t="s">
        <v>49</v>
      </c>
    </row>
    <row r="3" spans="1:11">
      <c r="A3" s="3" t="s">
        <v>245</v>
      </c>
    </row>
    <row r="4" spans="1:11">
      <c r="A4" s="4" t="s">
        <v>27</v>
      </c>
      <c r="C4" s="7" t="n">
        <v>791117</v>
      </c>
      <c r="E4" s="7" t="n">
        <v>858548</v>
      </c>
      <c r="G4" s="7" t="n">
        <v>1644433</v>
      </c>
      <c r="I4" s="7" t="n">
        <v>1772430</v>
      </c>
    </row>
    <row r="5" spans="1:11">
      <c r="A5" s="4" t="s">
        <v>31</v>
      </c>
      <c r="C5" s="7" t="n">
        <v>27199</v>
      </c>
      <c r="E5" s="7" t="n">
        <v>29994</v>
      </c>
      <c r="G5" s="7" t="n">
        <v>53597</v>
      </c>
      <c r="I5" s="7" t="n">
        <v>61031</v>
      </c>
    </row>
    <row r="6" spans="1:11">
      <c r="A6" s="4" t="s">
        <v>250</v>
      </c>
      <c r="C6" s="4" t="s">
        <v>251</v>
      </c>
      <c r="E6" s="4" t="s">
        <v>251</v>
      </c>
      <c r="G6" s="4" t="s">
        <v>251</v>
      </c>
      <c r="I6" s="4" t="s">
        <v>251</v>
      </c>
    </row>
    <row r="7" spans="1:11">
      <c r="A7" s="4" t="s">
        <v>252</v>
      </c>
      <c r="C7" s="7" t="n">
        <v>-52232</v>
      </c>
      <c r="E7" s="7" t="n">
        <v>-29265</v>
      </c>
      <c r="G7" s="7" t="n">
        <v>-67444</v>
      </c>
      <c r="I7" s="7" t="n">
        <v>-50654</v>
      </c>
    </row>
    <row r="8" spans="1:11">
      <c r="A8" s="4" t="s">
        <v>253</v>
      </c>
      <c r="C8" s="5" t="n">
        <v>28827</v>
      </c>
      <c r="E8" s="5" t="n">
        <v>28935</v>
      </c>
      <c r="G8" s="5" t="n">
        <v>49532</v>
      </c>
      <c r="I8" s="5" t="n">
        <v>51737</v>
      </c>
    </row>
    <row r="9" spans="1:11">
      <c r="A9" s="4" t="s">
        <v>254</v>
      </c>
      <c r="C9" s="7" t="n">
        <v>2202688</v>
      </c>
      <c r="D9" s="4" t="s">
        <v>67</v>
      </c>
      <c r="E9" s="7" t="n">
        <v>2257763</v>
      </c>
      <c r="F9" s="4" t="s">
        <v>67</v>
      </c>
      <c r="G9" s="7" t="n">
        <v>2202688</v>
      </c>
      <c r="H9" s="4" t="s">
        <v>67</v>
      </c>
      <c r="I9" s="7" t="n">
        <v>2257763</v>
      </c>
      <c r="J9" s="4" t="s">
        <v>67</v>
      </c>
      <c r="K9" s="7" t="n">
        <v>1932921</v>
      </c>
    </row>
    <row r="10" spans="1:11">
      <c r="A10" s="4" t="s">
        <v>255</v>
      </c>
    </row>
    <row r="11" spans="1:11">
      <c r="A11" s="3" t="s">
        <v>245</v>
      </c>
    </row>
    <row r="12" spans="1:11">
      <c r="A12" s="4" t="s">
        <v>250</v>
      </c>
      <c r="B12" s="4" t="s">
        <v>256</v>
      </c>
      <c r="C12" s="4" t="s">
        <v>257</v>
      </c>
      <c r="E12" s="4" t="s">
        <v>257</v>
      </c>
      <c r="G12" s="4" t="s">
        <v>258</v>
      </c>
      <c r="I12" s="4" t="s">
        <v>257</v>
      </c>
    </row>
    <row r="13" spans="1:11">
      <c r="A13" s="4" t="s">
        <v>259</v>
      </c>
    </row>
    <row r="14" spans="1:11">
      <c r="A14" s="3" t="s">
        <v>245</v>
      </c>
    </row>
    <row r="15" spans="1:11">
      <c r="A15" s="4" t="s">
        <v>250</v>
      </c>
      <c r="B15" s="4" t="s">
        <v>260</v>
      </c>
      <c r="C15" s="4" t="s">
        <v>261</v>
      </c>
      <c r="E15" s="4" t="s">
        <v>262</v>
      </c>
      <c r="G15" s="4" t="s">
        <v>261</v>
      </c>
      <c r="I15" s="4" t="s">
        <v>262</v>
      </c>
    </row>
    <row r="16" spans="1:11">
      <c r="A16" s="4" t="s">
        <v>263</v>
      </c>
    </row>
    <row r="17" spans="1:11">
      <c r="A17" s="3" t="s">
        <v>245</v>
      </c>
    </row>
    <row r="18" spans="1:11">
      <c r="A18" s="4" t="s">
        <v>250</v>
      </c>
      <c r="B18" s="4" t="s">
        <v>264</v>
      </c>
      <c r="C18" s="4" t="s">
        <v>265</v>
      </c>
      <c r="E18" s="4" t="s">
        <v>266</v>
      </c>
      <c r="G18" s="4" t="s">
        <v>266</v>
      </c>
      <c r="I18" s="4" t="s">
        <v>266</v>
      </c>
    </row>
    <row r="19" spans="1:11">
      <c r="A19" s="4" t="s">
        <v>247</v>
      </c>
    </row>
    <row r="20" spans="1:11">
      <c r="A20" s="3" t="s">
        <v>245</v>
      </c>
    </row>
    <row r="21" spans="1:11">
      <c r="A21" s="4" t="s">
        <v>254</v>
      </c>
      <c r="B21" s="4" t="s">
        <v>67</v>
      </c>
      <c r="C21" s="7" t="n">
        <v>2174430</v>
      </c>
      <c r="E21" s="7" t="n">
        <v>2134004</v>
      </c>
      <c r="G21" s="7" t="n">
        <v>2174430</v>
      </c>
      <c r="I21" s="7" t="n">
        <v>2134004</v>
      </c>
    </row>
    <row r="22" spans="1:11">
      <c r="A22" s="4" t="s">
        <v>212</v>
      </c>
    </row>
    <row r="23" spans="1:11">
      <c r="A23" s="3" t="s">
        <v>245</v>
      </c>
    </row>
    <row r="24" spans="1:11">
      <c r="A24" s="4" t="s">
        <v>254</v>
      </c>
      <c r="B24" s="4" t="s">
        <v>267</v>
      </c>
      <c r="C24" s="5" t="n">
        <v>28258</v>
      </c>
      <c r="E24" s="5" t="n">
        <v>123759</v>
      </c>
      <c r="G24" s="5" t="n">
        <v>28258</v>
      </c>
      <c r="I24" s="5" t="n">
        <v>123759</v>
      </c>
    </row>
    <row r="25" spans="1:11">
      <c r="A25" s="4" t="s">
        <v>268</v>
      </c>
    </row>
    <row r="26" spans="1:11">
      <c r="A26" s="3" t="s">
        <v>245</v>
      </c>
    </row>
    <row r="27" spans="1:11">
      <c r="A27" s="4" t="s">
        <v>27</v>
      </c>
      <c r="C27" s="5" t="n">
        <v>769709</v>
      </c>
      <c r="E27" s="5" t="n">
        <v>830719</v>
      </c>
      <c r="G27" s="5" t="n">
        <v>1599745</v>
      </c>
      <c r="I27" s="5" t="n">
        <v>1712432</v>
      </c>
    </row>
    <row r="28" spans="1:11">
      <c r="A28" s="4" t="s">
        <v>31</v>
      </c>
      <c r="C28" s="5" t="n">
        <v>24117</v>
      </c>
      <c r="E28" s="5" t="n">
        <v>24558</v>
      </c>
      <c r="G28" s="5" t="n">
        <v>47196</v>
      </c>
      <c r="I28" s="5" t="n">
        <v>49520</v>
      </c>
    </row>
    <row r="29" spans="1:11">
      <c r="A29" s="4" t="s">
        <v>252</v>
      </c>
      <c r="C29" s="5" t="n">
        <v>-49311</v>
      </c>
      <c r="E29" s="5" t="n">
        <v>-21083</v>
      </c>
      <c r="G29" s="5" t="n">
        <v>-61821</v>
      </c>
      <c r="I29" s="5" t="n">
        <v>-28450</v>
      </c>
    </row>
    <row r="30" spans="1:11">
      <c r="A30" s="4" t="s">
        <v>253</v>
      </c>
      <c r="C30" s="5" t="n">
        <v>27045</v>
      </c>
      <c r="E30" s="5" t="n">
        <v>27381</v>
      </c>
      <c r="G30" s="5" t="n">
        <v>45944</v>
      </c>
      <c r="I30" s="5" t="n">
        <v>49207</v>
      </c>
    </row>
    <row r="31" spans="1:11">
      <c r="A31" s="4" t="s">
        <v>269</v>
      </c>
    </row>
    <row r="32" spans="1:11">
      <c r="A32" s="3" t="s">
        <v>245</v>
      </c>
    </row>
    <row r="33" spans="1:11">
      <c r="A33" s="4" t="s">
        <v>27</v>
      </c>
      <c r="C33" s="5" t="n">
        <v>25964</v>
      </c>
      <c r="E33" s="5" t="n">
        <v>35042</v>
      </c>
      <c r="G33" s="5" t="n">
        <v>55464</v>
      </c>
      <c r="I33" s="5" t="n">
        <v>76090</v>
      </c>
    </row>
    <row r="34" spans="1:11">
      <c r="A34" s="4" t="s">
        <v>31</v>
      </c>
      <c r="C34" s="5" t="n">
        <v>3082</v>
      </c>
      <c r="E34" s="5" t="n">
        <v>5436</v>
      </c>
      <c r="G34" s="5" t="n">
        <v>6401</v>
      </c>
      <c r="I34" s="5" t="n">
        <v>11511</v>
      </c>
    </row>
    <row r="35" spans="1:11">
      <c r="A35" s="4" t="s">
        <v>252</v>
      </c>
      <c r="C35" s="5" t="n">
        <v>-2921</v>
      </c>
      <c r="E35" s="5" t="n">
        <v>-8182</v>
      </c>
      <c r="G35" s="5" t="n">
        <v>-5623</v>
      </c>
      <c r="I35" s="5" t="n">
        <v>-22204</v>
      </c>
    </row>
    <row r="36" spans="1:11">
      <c r="A36" s="4" t="s">
        <v>253</v>
      </c>
      <c r="C36" s="5" t="n">
        <v>1782</v>
      </c>
      <c r="E36" s="5" t="n">
        <v>1554</v>
      </c>
      <c r="G36" s="5" t="n">
        <v>3588</v>
      </c>
      <c r="I36" s="5" t="n">
        <v>2530</v>
      </c>
    </row>
    <row r="37" spans="1:11">
      <c r="A37" s="4" t="s">
        <v>270</v>
      </c>
    </row>
    <row r="38" spans="1:11">
      <c r="A38" s="3" t="s">
        <v>245</v>
      </c>
    </row>
    <row r="39" spans="1:11">
      <c r="A39" s="4" t="s">
        <v>27</v>
      </c>
      <c r="B39" s="4" t="s">
        <v>271</v>
      </c>
      <c r="C39" s="7" t="n">
        <v>-4556</v>
      </c>
      <c r="E39" s="7" t="n">
        <v>-7213</v>
      </c>
      <c r="G39" s="7" t="n">
        <v>-10776</v>
      </c>
      <c r="I39" s="7" t="n">
        <v>-16092</v>
      </c>
    </row>
    <row r="40" spans="1:11"/>
    <row r="41" spans="1:11">
      <c r="A41" s="4" t="s">
        <v>67</v>
      </c>
      <c r="B41" s="4" t="s">
        <v>86</v>
      </c>
    </row>
    <row r="42" spans="1:11">
      <c r="A42" s="4" t="s">
        <v>256</v>
      </c>
      <c r="B42" s="4" t="s">
        <v>272</v>
      </c>
    </row>
    <row r="43" spans="1:11">
      <c r="A43" s="4" t="s">
        <v>260</v>
      </c>
      <c r="B43" s="4" t="s">
        <v>273</v>
      </c>
    </row>
    <row r="44" spans="1:11">
      <c r="A44" s="4" t="s">
        <v>264</v>
      </c>
      <c r="B44" s="4" t="s">
        <v>274</v>
      </c>
    </row>
    <row r="45" spans="1:11">
      <c r="A45" s="4" t="s">
        <v>275</v>
      </c>
      <c r="B45" s="4" t="s">
        <v>276</v>
      </c>
    </row>
    <row r="46" spans="1:11">
      <c r="A46" s="4" t="s">
        <v>271</v>
      </c>
      <c r="B46" s="4" t="s">
        <v>277</v>
      </c>
    </row>
  </sheetData>
  <mergeCells count="14">
    <mergeCell ref="A1:B2"/>
    <mergeCell ref="C1:F1"/>
    <mergeCell ref="G1:J1"/>
    <mergeCell ref="C2:D2"/>
    <mergeCell ref="E2:F2"/>
    <mergeCell ref="G2:H2"/>
    <mergeCell ref="I2:J2"/>
    <mergeCell ref="A40:J40"/>
    <mergeCell ref="B41:J41"/>
    <mergeCell ref="B42:J42"/>
    <mergeCell ref="B43:J43"/>
    <mergeCell ref="B44:J44"/>
    <mergeCell ref="B45:J45"/>
    <mergeCell ref="B46:J4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25</v>
      </c>
      <c r="D1" s="2" t="s">
        <v>1</v>
      </c>
    </row>
    <row r="2" spans="1:5">
      <c r="B2" s="2" t="s">
        <v>2</v>
      </c>
      <c r="C2" s="2" t="s">
        <v>26</v>
      </c>
      <c r="D2" s="2" t="s">
        <v>2</v>
      </c>
      <c r="E2" s="2" t="s">
        <v>26</v>
      </c>
    </row>
    <row r="3" spans="1:5">
      <c r="A3" s="3" t="s">
        <v>279</v>
      </c>
    </row>
    <row r="4" spans="1:5">
      <c r="A4" s="4" t="s">
        <v>280</v>
      </c>
      <c r="B4" s="7" t="n">
        <v>-52232</v>
      </c>
      <c r="C4" s="7" t="n">
        <v>-29265</v>
      </c>
      <c r="D4" s="7" t="n">
        <v>-67444</v>
      </c>
      <c r="E4" s="7" t="n">
        <v>-50654</v>
      </c>
    </row>
    <row r="5" spans="1:5">
      <c r="A5" s="4" t="s">
        <v>281</v>
      </c>
      <c r="B5" s="5" t="n">
        <v>2678</v>
      </c>
      <c r="C5" s="5" t="n">
        <v>1961</v>
      </c>
      <c r="D5" s="5" t="n">
        <v>4718</v>
      </c>
      <c r="E5" s="5" t="n">
        <v>3590</v>
      </c>
    </row>
    <row r="6" spans="1:5">
      <c r="A6" s="4" t="s">
        <v>282</v>
      </c>
      <c r="B6" s="7" t="n">
        <v>-54910</v>
      </c>
      <c r="C6" s="7" t="n">
        <v>-31226</v>
      </c>
      <c r="D6" s="7" t="n">
        <v>-72162</v>
      </c>
      <c r="E6" s="7" t="n">
        <v>-5424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3</v>
      </c>
      <c r="B1" s="2" t="s">
        <v>1</v>
      </c>
    </row>
    <row r="2" spans="1:4">
      <c r="B2" s="2" t="s">
        <v>2</v>
      </c>
      <c r="C2" s="2" t="s">
        <v>26</v>
      </c>
      <c r="D2" s="2" t="s">
        <v>49</v>
      </c>
    </row>
    <row r="3" spans="1:4">
      <c r="A3" s="3" t="s">
        <v>284</v>
      </c>
    </row>
    <row r="4" spans="1:4">
      <c r="A4" s="4" t="s">
        <v>285</v>
      </c>
      <c r="B4" s="7" t="n">
        <v>17204</v>
      </c>
      <c r="C4" s="7" t="n">
        <v>25430</v>
      </c>
    </row>
    <row r="5" spans="1:4">
      <c r="A5" s="4" t="s">
        <v>286</v>
      </c>
      <c r="B5" s="5" t="n">
        <v>-16638</v>
      </c>
      <c r="C5" s="5" t="n">
        <v>-24181</v>
      </c>
    </row>
    <row r="6" spans="1:4">
      <c r="A6" s="4" t="s">
        <v>93</v>
      </c>
      <c r="B6" s="5" t="n">
        <v>566</v>
      </c>
      <c r="C6" s="5" t="n">
        <v>1249</v>
      </c>
    </row>
    <row r="7" spans="1:4">
      <c r="A7" s="4" t="s">
        <v>287</v>
      </c>
      <c r="B7" s="5" t="n">
        <v>309294</v>
      </c>
      <c r="C7" s="5" t="n">
        <v>309294</v>
      </c>
    </row>
    <row r="8" spans="1:4">
      <c r="A8" s="4" t="s">
        <v>288</v>
      </c>
      <c r="B8" s="5" t="n">
        <v>309860</v>
      </c>
      <c r="C8" s="5" t="n">
        <v>310543</v>
      </c>
      <c r="D8" s="7" t="n">
        <v>310205</v>
      </c>
    </row>
    <row r="9" spans="1:4">
      <c r="A9" s="4" t="s">
        <v>289</v>
      </c>
    </row>
    <row r="10" spans="1:4">
      <c r="A10" s="3" t="s">
        <v>284</v>
      </c>
    </row>
    <row r="11" spans="1:4">
      <c r="A11" s="4" t="s">
        <v>287</v>
      </c>
      <c r="B11" s="5" t="n">
        <v>293400</v>
      </c>
      <c r="C11" s="5" t="n">
        <v>293400</v>
      </c>
    </row>
    <row r="12" spans="1:4">
      <c r="A12" s="4" t="s">
        <v>290</v>
      </c>
    </row>
    <row r="13" spans="1:4">
      <c r="A13" s="3" t="s">
        <v>284</v>
      </c>
    </row>
    <row r="14" spans="1:4">
      <c r="A14" s="4" t="s">
        <v>287</v>
      </c>
      <c r="B14" s="5" t="n">
        <v>15894</v>
      </c>
      <c r="C14" s="5" t="n">
        <v>15894</v>
      </c>
    </row>
    <row r="15" spans="1:4">
      <c r="A15" s="4" t="s">
        <v>291</v>
      </c>
    </row>
    <row r="16" spans="1:4">
      <c r="A16" s="3" t="s">
        <v>284</v>
      </c>
    </row>
    <row r="17" spans="1:4">
      <c r="A17" s="4" t="s">
        <v>285</v>
      </c>
      <c r="B17" s="5" t="n">
        <v>10710</v>
      </c>
      <c r="C17" s="5" t="n">
        <v>10710</v>
      </c>
    </row>
    <row r="18" spans="1:4">
      <c r="A18" s="4" t="s">
        <v>286</v>
      </c>
      <c r="B18" s="5" t="n">
        <v>-10200</v>
      </c>
      <c r="C18" s="5" t="n">
        <v>-9793</v>
      </c>
    </row>
    <row r="19" spans="1:4">
      <c r="A19" s="4" t="s">
        <v>93</v>
      </c>
      <c r="B19" s="7" t="n">
        <v>510</v>
      </c>
      <c r="C19" s="7" t="n">
        <v>917</v>
      </c>
    </row>
    <row r="20" spans="1:4">
      <c r="A20" s="4" t="s">
        <v>292</v>
      </c>
    </row>
    <row r="21" spans="1:4">
      <c r="A21" s="3" t="s">
        <v>284</v>
      </c>
    </row>
    <row r="22" spans="1:4">
      <c r="A22" s="4" t="s">
        <v>225</v>
      </c>
      <c r="B22" s="4" t="s">
        <v>293</v>
      </c>
      <c r="C22" s="4" t="s">
        <v>293</v>
      </c>
    </row>
    <row r="23" spans="1:4">
      <c r="A23" s="4" t="s">
        <v>294</v>
      </c>
    </row>
    <row r="24" spans="1:4">
      <c r="A24" s="3" t="s">
        <v>284</v>
      </c>
    </row>
    <row r="25" spans="1:4">
      <c r="A25" s="4" t="s">
        <v>225</v>
      </c>
      <c r="B25" s="4" t="s">
        <v>295</v>
      </c>
      <c r="C25" s="4" t="s">
        <v>295</v>
      </c>
    </row>
    <row r="26" spans="1:4">
      <c r="A26" s="4" t="s">
        <v>296</v>
      </c>
    </row>
    <row r="27" spans="1:4">
      <c r="A27" s="3" t="s">
        <v>284</v>
      </c>
    </row>
    <row r="28" spans="1:4">
      <c r="A28" s="4" t="s">
        <v>225</v>
      </c>
      <c r="C28" s="4" t="s">
        <v>295</v>
      </c>
    </row>
    <row r="29" spans="1:4">
      <c r="A29" s="4" t="s">
        <v>285</v>
      </c>
      <c r="C29" s="7" t="n">
        <v>8325</v>
      </c>
    </row>
    <row r="30" spans="1:4">
      <c r="A30" s="4" t="s">
        <v>286</v>
      </c>
      <c r="C30" s="5" t="n">
        <v>-8053</v>
      </c>
    </row>
    <row r="31" spans="1:4">
      <c r="A31" s="4" t="s">
        <v>93</v>
      </c>
      <c r="C31" s="5" t="n">
        <v>272</v>
      </c>
    </row>
    <row r="32" spans="1:4">
      <c r="A32" s="4" t="s">
        <v>263</v>
      </c>
    </row>
    <row r="33" spans="1:4">
      <c r="A33" s="3" t="s">
        <v>284</v>
      </c>
    </row>
    <row r="34" spans="1:4">
      <c r="A34" s="4" t="s">
        <v>285</v>
      </c>
      <c r="B34" s="7" t="n">
        <v>6494</v>
      </c>
      <c r="C34" s="5" t="n">
        <v>6395</v>
      </c>
    </row>
    <row r="35" spans="1:4">
      <c r="A35" s="4" t="s">
        <v>286</v>
      </c>
      <c r="B35" s="5" t="n">
        <v>-6438</v>
      </c>
      <c r="C35" s="5" t="n">
        <v>-6335</v>
      </c>
    </row>
    <row r="36" spans="1:4">
      <c r="A36" s="4" t="s">
        <v>93</v>
      </c>
      <c r="B36" s="7" t="n">
        <v>56</v>
      </c>
      <c r="C36" s="7" t="n">
        <v>60</v>
      </c>
    </row>
    <row r="37" spans="1:4">
      <c r="A37" s="4" t="s">
        <v>297</v>
      </c>
    </row>
    <row r="38" spans="1:4">
      <c r="A38" s="3" t="s">
        <v>284</v>
      </c>
    </row>
    <row r="39" spans="1:4">
      <c r="A39" s="4" t="s">
        <v>225</v>
      </c>
      <c r="B39" s="4" t="s">
        <v>226</v>
      </c>
      <c r="C39" s="4" t="s">
        <v>226</v>
      </c>
    </row>
    <row r="40" spans="1:4">
      <c r="A40" s="4" t="s">
        <v>298</v>
      </c>
    </row>
    <row r="41" spans="1:4">
      <c r="A41" s="3" t="s">
        <v>284</v>
      </c>
    </row>
    <row r="42" spans="1:4">
      <c r="A42" s="4" t="s">
        <v>225</v>
      </c>
      <c r="B42" s="4" t="s">
        <v>295</v>
      </c>
      <c r="C42" s="4" t="s">
        <v>2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99</v>
      </c>
      <c r="B1" s="2" t="s">
        <v>1</v>
      </c>
    </row>
    <row r="2" spans="1:3">
      <c r="B2" s="2" t="s">
        <v>2</v>
      </c>
      <c r="C2" s="2" t="s">
        <v>26</v>
      </c>
    </row>
    <row r="3" spans="1:3">
      <c r="A3" s="3" t="s">
        <v>300</v>
      </c>
    </row>
    <row r="4" spans="1:3">
      <c r="A4" s="4" t="s">
        <v>189</v>
      </c>
      <c r="B4" s="7" t="n">
        <v>382</v>
      </c>
      <c r="C4" s="7" t="n">
        <v>3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301</v>
      </c>
      <c r="B1" s="2" t="s">
        <v>302</v>
      </c>
    </row>
    <row r="2" spans="1:2">
      <c r="A2" s="3" t="s">
        <v>303</v>
      </c>
    </row>
    <row r="3" spans="1:2">
      <c r="A3" s="5" t="n">
        <v>2018</v>
      </c>
      <c r="B3" s="7" t="n">
        <v>617</v>
      </c>
    </row>
    <row r="4" spans="1:2">
      <c r="A4" s="5" t="n">
        <v>2019</v>
      </c>
      <c r="B4" s="7" t="n">
        <v>3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2</v>
      </c>
      <c r="C1" s="2" t="s">
        <v>49</v>
      </c>
      <c r="D1" s="2" t="s">
        <v>26</v>
      </c>
    </row>
    <row r="2" spans="1:4">
      <c r="A2" s="3" t="s">
        <v>305</v>
      </c>
    </row>
    <row r="3" spans="1:4">
      <c r="A3" s="4" t="s">
        <v>63</v>
      </c>
      <c r="B3" s="7" t="n">
        <v>207381</v>
      </c>
      <c r="C3" s="7" t="n">
        <v>207381</v>
      </c>
      <c r="D3" s="7" t="n">
        <v>2112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06</v>
      </c>
      <c r="B1" s="2" t="s">
        <v>25</v>
      </c>
      <c r="D1" s="2" t="s">
        <v>1</v>
      </c>
    </row>
    <row r="2" spans="1:6">
      <c r="B2" s="2" t="s">
        <v>2</v>
      </c>
      <c r="C2" s="2" t="s">
        <v>26</v>
      </c>
      <c r="D2" s="2" t="s">
        <v>2</v>
      </c>
      <c r="E2" s="2" t="s">
        <v>26</v>
      </c>
      <c r="F2" s="2" t="s">
        <v>49</v>
      </c>
    </row>
    <row r="3" spans="1:6">
      <c r="A3" s="3" t="s">
        <v>307</v>
      </c>
    </row>
    <row r="4" spans="1:6">
      <c r="A4" s="4" t="s">
        <v>308</v>
      </c>
      <c r="B4" s="7" t="n">
        <v>4858</v>
      </c>
      <c r="C4" s="7" t="n">
        <v>4835</v>
      </c>
      <c r="D4" s="7" t="n">
        <v>9727</v>
      </c>
      <c r="E4" s="7" t="n">
        <v>9756</v>
      </c>
    </row>
    <row r="5" spans="1:6">
      <c r="A5" s="4" t="s">
        <v>71</v>
      </c>
      <c r="B5" s="7" t="n">
        <v>327217</v>
      </c>
      <c r="C5" s="7" t="n">
        <v>344044</v>
      </c>
      <c r="D5" s="7" t="n">
        <v>327217</v>
      </c>
      <c r="E5" s="7" t="n">
        <v>344044</v>
      </c>
      <c r="F5" s="7" t="n">
        <v>3514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09</v>
      </c>
      <c r="B1" s="2" t="s">
        <v>2</v>
      </c>
      <c r="C1" s="2" t="s">
        <v>49</v>
      </c>
      <c r="D1" s="2" t="s">
        <v>26</v>
      </c>
    </row>
    <row r="2" spans="1:4">
      <c r="A2" s="3" t="s">
        <v>160</v>
      </c>
    </row>
    <row r="3" spans="1:4">
      <c r="A3" s="4" t="s">
        <v>310</v>
      </c>
      <c r="B3" s="7" t="n">
        <v>55150</v>
      </c>
      <c r="C3" s="7" t="n">
        <v>59142</v>
      </c>
      <c r="D3" s="7" t="n">
        <v>63741</v>
      </c>
    </row>
    <row r="4" spans="1:4">
      <c r="A4" s="4" t="s">
        <v>311</v>
      </c>
      <c r="B4" s="5" t="n">
        <v>8711</v>
      </c>
      <c r="C4" s="5" t="n">
        <v>8711</v>
      </c>
      <c r="D4" s="5" t="n">
        <v>13758</v>
      </c>
    </row>
    <row r="5" spans="1:4">
      <c r="A5" s="4" t="s">
        <v>312</v>
      </c>
      <c r="B5" s="5" t="n">
        <v>14162</v>
      </c>
      <c r="C5" s="5" t="n">
        <v>14225</v>
      </c>
      <c r="D5" s="5" t="n">
        <v>15296</v>
      </c>
    </row>
    <row r="6" spans="1:4">
      <c r="A6" s="4" t="s">
        <v>313</v>
      </c>
      <c r="B6" s="5" t="n">
        <v>12538</v>
      </c>
      <c r="C6" s="5" t="n">
        <v>11482</v>
      </c>
      <c r="D6" s="5" t="n">
        <v>12819</v>
      </c>
    </row>
    <row r="7" spans="1:4">
      <c r="A7" s="4" t="s">
        <v>263</v>
      </c>
      <c r="B7" s="5" t="n">
        <v>4594</v>
      </c>
      <c r="C7" s="5" t="n">
        <v>5751</v>
      </c>
      <c r="D7" s="5" t="n">
        <v>5230</v>
      </c>
    </row>
    <row r="8" spans="1:4">
      <c r="A8" s="4" t="s">
        <v>314</v>
      </c>
      <c r="B8" s="7" t="n">
        <v>95155</v>
      </c>
      <c r="C8" s="7" t="n">
        <v>99311</v>
      </c>
      <c r="D8" s="7" t="n">
        <v>1108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15</v>
      </c>
      <c r="B1" s="2" t="s">
        <v>25</v>
      </c>
      <c r="D1" s="2" t="s">
        <v>1</v>
      </c>
    </row>
    <row r="2" spans="1:5">
      <c r="B2" s="2" t="s">
        <v>2</v>
      </c>
      <c r="C2" s="2" t="s">
        <v>26</v>
      </c>
      <c r="D2" s="2" t="s">
        <v>2</v>
      </c>
      <c r="E2" s="2" t="s">
        <v>26</v>
      </c>
    </row>
    <row r="3" spans="1:5">
      <c r="A3" s="3" t="s">
        <v>316</v>
      </c>
    </row>
    <row r="4" spans="1:5">
      <c r="A4" s="4" t="s">
        <v>317</v>
      </c>
      <c r="B4" s="7" t="n">
        <v>-54910</v>
      </c>
      <c r="C4" s="7" t="n">
        <v>-31226</v>
      </c>
      <c r="D4" s="7" t="n">
        <v>-72162</v>
      </c>
      <c r="E4" s="7" t="n">
        <v>-54244</v>
      </c>
    </row>
    <row r="5" spans="1:5">
      <c r="A5" s="4" t="s">
        <v>318</v>
      </c>
      <c r="B5" s="7" t="n">
        <v>-24816</v>
      </c>
      <c r="C5" s="7" t="n">
        <v>-10817</v>
      </c>
      <c r="D5" s="7" t="n">
        <v>-31290</v>
      </c>
      <c r="E5" s="7" t="n">
        <v>-19419</v>
      </c>
    </row>
    <row r="6" spans="1:5">
      <c r="A6" s="4" t="s">
        <v>319</v>
      </c>
      <c r="B6" s="4" t="s">
        <v>320</v>
      </c>
      <c r="C6" s="4" t="s">
        <v>321</v>
      </c>
      <c r="D6" s="4" t="s">
        <v>322</v>
      </c>
      <c r="E6" s="4" t="s">
        <v>323</v>
      </c>
    </row>
    <row r="7" spans="1:5">
      <c r="A7" s="4" t="s">
        <v>324</v>
      </c>
      <c r="B7" s="7" t="n">
        <v>3551</v>
      </c>
      <c r="D7" s="7" t="n">
        <v>355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80"/>
    <col customWidth="1" max="6" min="6" width="14"/>
  </cols>
  <sheetData>
    <row r="1" spans="1:6">
      <c r="A1" s="1" t="s">
        <v>325</v>
      </c>
      <c r="B1" s="2" t="s">
        <v>326</v>
      </c>
      <c r="C1" s="2" t="s">
        <v>26</v>
      </c>
      <c r="D1" s="2" t="s">
        <v>327</v>
      </c>
      <c r="E1" s="2" t="s">
        <v>2</v>
      </c>
      <c r="F1" s="2" t="s">
        <v>328</v>
      </c>
    </row>
    <row r="2" spans="1:6">
      <c r="A2" s="3" t="s">
        <v>329</v>
      </c>
    </row>
    <row r="3" spans="1:6">
      <c r="A3" s="4" t="s">
        <v>330</v>
      </c>
      <c r="E3" s="7" t="n">
        <v>70000000</v>
      </c>
    </row>
    <row r="4" spans="1:6">
      <c r="A4" s="4" t="s">
        <v>331</v>
      </c>
      <c r="C4" s="7" t="n">
        <v>191423000</v>
      </c>
      <c r="E4" s="5" t="n">
        <v>242833000</v>
      </c>
    </row>
    <row r="5" spans="1:6">
      <c r="A5" s="4" t="s">
        <v>332</v>
      </c>
      <c r="C5" s="5" t="n">
        <v>46895000</v>
      </c>
      <c r="E5" s="7" t="n">
        <v>36733000</v>
      </c>
    </row>
    <row r="6" spans="1:6">
      <c r="A6" s="4" t="s">
        <v>333</v>
      </c>
    </row>
    <row r="7" spans="1:6">
      <c r="A7" s="3" t="s">
        <v>329</v>
      </c>
    </row>
    <row r="8" spans="1:6">
      <c r="A8" s="4" t="s">
        <v>334</v>
      </c>
      <c r="D8" s="7" t="n">
        <v>460000</v>
      </c>
    </row>
    <row r="9" spans="1:6">
      <c r="A9" s="4" t="s">
        <v>335</v>
      </c>
      <c r="D9" s="5" t="n">
        <v>3542000</v>
      </c>
    </row>
    <row r="10" spans="1:6">
      <c r="A10" s="4" t="s">
        <v>166</v>
      </c>
    </row>
    <row r="11" spans="1:6">
      <c r="A11" s="3" t="s">
        <v>329</v>
      </c>
    </row>
    <row r="12" spans="1:6">
      <c r="A12" s="4" t="s">
        <v>335</v>
      </c>
      <c r="D12" s="7" t="n">
        <v>5701000</v>
      </c>
    </row>
    <row r="13" spans="1:6">
      <c r="A13" s="4" t="s">
        <v>336</v>
      </c>
      <c r="D13" s="4" t="s">
        <v>293</v>
      </c>
    </row>
    <row r="14" spans="1:6">
      <c r="A14" s="4" t="s">
        <v>337</v>
      </c>
    </row>
    <row r="15" spans="1:6">
      <c r="A15" s="3" t="s">
        <v>329</v>
      </c>
    </row>
    <row r="16" spans="1:6">
      <c r="A16" s="4" t="s">
        <v>338</v>
      </c>
      <c r="B16" s="7" t="n">
        <v>250000000</v>
      </c>
    </row>
    <row r="17" spans="1:6">
      <c r="A17" s="4" t="s">
        <v>339</v>
      </c>
    </row>
    <row r="18" spans="1:6">
      <c r="A18" s="3" t="s">
        <v>329</v>
      </c>
    </row>
    <row r="19" spans="1:6">
      <c r="A19" s="4" t="s">
        <v>340</v>
      </c>
      <c r="B19" s="4" t="s">
        <v>293</v>
      </c>
    </row>
    <row r="20" spans="1:6">
      <c r="A20" s="4" t="s">
        <v>341</v>
      </c>
      <c r="B20" s="7" t="n">
        <v>700000000</v>
      </c>
    </row>
    <row r="21" spans="1:6">
      <c r="A21" s="4" t="s">
        <v>342</v>
      </c>
    </row>
    <row r="22" spans="1:6">
      <c r="A22" s="3" t="s">
        <v>329</v>
      </c>
    </row>
    <row r="23" spans="1:6">
      <c r="A23" s="4" t="s">
        <v>343</v>
      </c>
      <c r="B23" s="4" t="s">
        <v>344</v>
      </c>
    </row>
    <row r="24" spans="1:6">
      <c r="A24" s="4" t="s">
        <v>345</v>
      </c>
    </row>
    <row r="25" spans="1:6">
      <c r="A25" s="3" t="s">
        <v>329</v>
      </c>
    </row>
    <row r="26" spans="1:6">
      <c r="A26" s="4" t="s">
        <v>343</v>
      </c>
      <c r="B26" s="4" t="s">
        <v>346</v>
      </c>
    </row>
    <row r="27" spans="1:6">
      <c r="A27" s="4" t="s">
        <v>347</v>
      </c>
    </row>
    <row r="28" spans="1:6">
      <c r="A28" s="3" t="s">
        <v>329</v>
      </c>
    </row>
    <row r="29" spans="1:6">
      <c r="A29" s="4" t="s">
        <v>343</v>
      </c>
      <c r="B29" s="4" t="s">
        <v>348</v>
      </c>
    </row>
    <row r="30" spans="1:6">
      <c r="A30" s="4" t="s">
        <v>349</v>
      </c>
    </row>
    <row r="31" spans="1:6">
      <c r="A31" s="3" t="s">
        <v>329</v>
      </c>
    </row>
    <row r="32" spans="1:6">
      <c r="A32" s="4" t="s">
        <v>343</v>
      </c>
      <c r="B32" s="4" t="s">
        <v>350</v>
      </c>
    </row>
    <row r="33" spans="1:6">
      <c r="A33" s="4" t="s">
        <v>351</v>
      </c>
    </row>
    <row r="34" spans="1:6">
      <c r="A34" s="3" t="s">
        <v>329</v>
      </c>
    </row>
    <row r="35" spans="1:6">
      <c r="A35" s="4" t="s">
        <v>343</v>
      </c>
      <c r="B35" s="4" t="s">
        <v>352</v>
      </c>
    </row>
    <row r="36" spans="1:6">
      <c r="A36" s="4" t="s">
        <v>353</v>
      </c>
    </row>
    <row r="37" spans="1:6">
      <c r="A37" s="3" t="s">
        <v>329</v>
      </c>
    </row>
    <row r="38" spans="1:6">
      <c r="A38" s="4" t="s">
        <v>343</v>
      </c>
      <c r="B38" s="4" t="s">
        <v>354</v>
      </c>
    </row>
    <row r="39" spans="1:6">
      <c r="A39" s="4" t="s">
        <v>355</v>
      </c>
    </row>
    <row r="40" spans="1:6">
      <c r="A40" s="3" t="s">
        <v>329</v>
      </c>
    </row>
    <row r="41" spans="1:6">
      <c r="A41" s="4" t="s">
        <v>341</v>
      </c>
      <c r="F41" s="7" t="n">
        <v>50000000</v>
      </c>
    </row>
    <row r="42" spans="1:6">
      <c r="A42" s="4" t="s">
        <v>356</v>
      </c>
      <c r="E42" s="4" t="s">
        <v>357</v>
      </c>
    </row>
    <row r="43" spans="1:6">
      <c r="A43" s="4" t="s">
        <v>358</v>
      </c>
      <c r="B43" s="4" t="s">
        <v>350</v>
      </c>
    </row>
    <row r="44" spans="1:6">
      <c r="A44" s="4" t="s">
        <v>335</v>
      </c>
      <c r="C44" s="7" t="n">
        <v>474000</v>
      </c>
    </row>
    <row r="45" spans="1:6">
      <c r="A45" s="4" t="s">
        <v>336</v>
      </c>
      <c r="C45" s="4" t="s">
        <v>2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2"/>
    <col customWidth="1" max="3" min="3" width="4"/>
    <col customWidth="1" max="4" min="4" width="14"/>
    <col customWidth="1" max="5" min="5" width="14"/>
    <col customWidth="1" max="6" min="6" width="4"/>
  </cols>
  <sheetData>
    <row r="1" spans="1:6">
      <c r="A1" s="1" t="s">
        <v>48</v>
      </c>
      <c r="B1" s="2" t="s">
        <v>2</v>
      </c>
      <c r="D1" s="2" t="s">
        <v>49</v>
      </c>
      <c r="E1" s="2" t="s">
        <v>26</v>
      </c>
    </row>
    <row r="2" spans="1:6">
      <c r="A2" s="3" t="s">
        <v>50</v>
      </c>
    </row>
    <row r="3" spans="1:6">
      <c r="A3" s="4" t="s">
        <v>51</v>
      </c>
      <c r="B3" s="7" t="n">
        <v>11324</v>
      </c>
      <c r="D3" s="7" t="n">
        <v>11993</v>
      </c>
      <c r="E3" s="7" t="n">
        <v>11365</v>
      </c>
    </row>
    <row r="4" spans="1:6">
      <c r="A4" s="4" t="s">
        <v>52</v>
      </c>
      <c r="B4" s="5" t="n">
        <v>73903</v>
      </c>
      <c r="D4" s="5" t="n">
        <v>67294</v>
      </c>
      <c r="E4" s="5" t="n">
        <v>75744</v>
      </c>
    </row>
    <row r="5" spans="1:6">
      <c r="A5" s="4" t="s">
        <v>53</v>
      </c>
      <c r="B5" s="5" t="n">
        <v>1177080</v>
      </c>
      <c r="D5" s="5" t="n">
        <v>946909</v>
      </c>
      <c r="E5" s="5" t="n">
        <v>1218822</v>
      </c>
    </row>
    <row r="6" spans="1:6">
      <c r="A6" s="4" t="s">
        <v>54</v>
      </c>
      <c r="B6" s="5" t="n">
        <v>141244</v>
      </c>
      <c r="D6" s="5" t="n">
        <v>101816</v>
      </c>
      <c r="E6" s="5" t="n">
        <v>129404</v>
      </c>
    </row>
    <row r="7" spans="1:6">
      <c r="A7" s="4" t="s">
        <v>55</v>
      </c>
      <c r="B7" s="5" t="n">
        <v>1403551</v>
      </c>
      <c r="D7" s="5" t="n">
        <v>1128012</v>
      </c>
      <c r="E7" s="5" t="n">
        <v>1435335</v>
      </c>
    </row>
    <row r="8" spans="1:6">
      <c r="A8" s="3" t="s">
        <v>56</v>
      </c>
    </row>
    <row r="9" spans="1:6">
      <c r="A9" s="4" t="s">
        <v>57</v>
      </c>
      <c r="B9" s="5" t="n">
        <v>2541</v>
      </c>
      <c r="D9" s="5" t="n">
        <v>2541</v>
      </c>
      <c r="E9" s="5" t="n">
        <v>2541</v>
      </c>
    </row>
    <row r="10" spans="1:6">
      <c r="A10" s="4" t="s">
        <v>58</v>
      </c>
      <c r="B10" s="5" t="n">
        <v>1076591</v>
      </c>
      <c r="D10" s="5" t="n">
        <v>1072007</v>
      </c>
      <c r="E10" s="5" t="n">
        <v>1062377</v>
      </c>
    </row>
    <row r="11" spans="1:6">
      <c r="A11" s="4" t="s">
        <v>59</v>
      </c>
      <c r="B11" s="5" t="n">
        <v>1644472</v>
      </c>
      <c r="D11" s="5" t="n">
        <v>1608433</v>
      </c>
      <c r="E11" s="5" t="n">
        <v>1592849</v>
      </c>
    </row>
    <row r="12" spans="1:6">
      <c r="A12" s="4" t="s">
        <v>60</v>
      </c>
      <c r="B12" s="5" t="n">
        <v>2723604</v>
      </c>
      <c r="D12" s="5" t="n">
        <v>2682981</v>
      </c>
      <c r="E12" s="5" t="n">
        <v>2657767</v>
      </c>
    </row>
    <row r="13" spans="1:6">
      <c r="A13" s="4" t="s">
        <v>61</v>
      </c>
      <c r="B13" s="5" t="n">
        <v>2451675</v>
      </c>
      <c r="D13" s="5" t="n">
        <v>2406859</v>
      </c>
      <c r="E13" s="5" t="n">
        <v>2369074</v>
      </c>
    </row>
    <row r="14" spans="1:6">
      <c r="A14" s="4" t="s">
        <v>62</v>
      </c>
      <c r="B14" s="5" t="n">
        <v>271929</v>
      </c>
      <c r="D14" s="5" t="n">
        <v>276122</v>
      </c>
      <c r="E14" s="5" t="n">
        <v>288693</v>
      </c>
    </row>
    <row r="15" spans="1:6">
      <c r="A15" s="4" t="s">
        <v>63</v>
      </c>
      <c r="B15" s="5" t="n">
        <v>207381</v>
      </c>
      <c r="D15" s="5" t="n">
        <v>207381</v>
      </c>
      <c r="E15" s="5" t="n">
        <v>211276</v>
      </c>
    </row>
    <row r="16" spans="1:6">
      <c r="A16" s="4" t="s">
        <v>64</v>
      </c>
      <c r="B16" s="5" t="n">
        <v>309860</v>
      </c>
      <c r="D16" s="5" t="n">
        <v>310205</v>
      </c>
      <c r="E16" s="5" t="n">
        <v>310543</v>
      </c>
    </row>
    <row r="17" spans="1:6">
      <c r="A17" s="4" t="s">
        <v>65</v>
      </c>
      <c r="B17" s="5" t="n">
        <v>9967</v>
      </c>
      <c r="D17" s="5" t="n">
        <v>11201</v>
      </c>
      <c r="E17" s="5" t="n">
        <v>11916</v>
      </c>
    </row>
    <row r="18" spans="1:6">
      <c r="A18" s="4" t="s">
        <v>66</v>
      </c>
      <c r="B18" s="5" t="n">
        <v>2202688</v>
      </c>
      <c r="C18" s="4" t="s">
        <v>67</v>
      </c>
      <c r="D18" s="5" t="n">
        <v>1932921</v>
      </c>
      <c r="E18" s="5" t="n">
        <v>2257763</v>
      </c>
      <c r="F18" s="4" t="s">
        <v>67</v>
      </c>
    </row>
    <row r="19" spans="1:6">
      <c r="A19" s="3" t="s">
        <v>68</v>
      </c>
    </row>
    <row r="20" spans="1:6">
      <c r="A20" s="4" t="s">
        <v>69</v>
      </c>
      <c r="B20" s="5" t="n">
        <v>656620</v>
      </c>
      <c r="D20" s="5" t="n">
        <v>473686</v>
      </c>
      <c r="E20" s="5" t="n">
        <v>717220</v>
      </c>
    </row>
    <row r="21" spans="1:6">
      <c r="A21" s="4" t="s">
        <v>70</v>
      </c>
      <c r="B21" s="5" t="n">
        <v>280905</v>
      </c>
      <c r="D21" s="5" t="n">
        <v>283157</v>
      </c>
      <c r="E21" s="5" t="n">
        <v>311150</v>
      </c>
    </row>
    <row r="22" spans="1:6">
      <c r="A22" s="4" t="s">
        <v>71</v>
      </c>
      <c r="B22" s="5" t="n">
        <v>327217</v>
      </c>
      <c r="D22" s="5" t="n">
        <v>351424</v>
      </c>
      <c r="E22" s="5" t="n">
        <v>344044</v>
      </c>
    </row>
    <row r="23" spans="1:6">
      <c r="A23" s="4" t="s">
        <v>72</v>
      </c>
      <c r="B23" s="5" t="n">
        <v>1264742</v>
      </c>
      <c r="D23" s="5" t="n">
        <v>1108267</v>
      </c>
      <c r="E23" s="5" t="n">
        <v>1372414</v>
      </c>
    </row>
    <row r="24" spans="1:6">
      <c r="A24" s="4" t="s">
        <v>73</v>
      </c>
      <c r="B24" s="5" t="n">
        <v>242833</v>
      </c>
      <c r="D24" s="5" t="n">
        <v>64900</v>
      </c>
      <c r="E24" s="5" t="n">
        <v>191423</v>
      </c>
    </row>
    <row r="25" spans="1:6">
      <c r="A25" s="4" t="s">
        <v>74</v>
      </c>
      <c r="B25" s="5" t="n">
        <v>83785</v>
      </c>
      <c r="D25" s="5" t="n">
        <v>86132</v>
      </c>
      <c r="E25" s="5" t="n">
        <v>54290</v>
      </c>
    </row>
    <row r="26" spans="1:6">
      <c r="A26" s="4" t="s">
        <v>75</v>
      </c>
      <c r="B26" s="5" t="n">
        <v>95155</v>
      </c>
      <c r="D26" s="5" t="n">
        <v>99311</v>
      </c>
      <c r="E26" s="5" t="n">
        <v>110844</v>
      </c>
    </row>
    <row r="27" spans="1:6">
      <c r="A27" s="3" t="s">
        <v>76</v>
      </c>
    </row>
    <row r="28" spans="1:6">
      <c r="A28" s="4" t="s">
        <v>77</v>
      </c>
      <c r="B28" s="5" t="n">
        <v>112</v>
      </c>
      <c r="D28" s="5" t="n">
        <v>112</v>
      </c>
      <c r="E28" s="5" t="n">
        <v>112</v>
      </c>
    </row>
    <row r="29" spans="1:6">
      <c r="A29" s="4" t="s">
        <v>78</v>
      </c>
      <c r="B29" s="5" t="n">
        <v>1745822</v>
      </c>
      <c r="D29" s="5" t="n">
        <v>1741380</v>
      </c>
      <c r="E29" s="5" t="n">
        <v>1741120</v>
      </c>
    </row>
    <row r="30" spans="1:6">
      <c r="A30" s="4" t="s">
        <v>79</v>
      </c>
      <c r="B30" s="5" t="n">
        <v>315</v>
      </c>
      <c r="D30" s="5" t="n">
        <v>315</v>
      </c>
      <c r="E30" s="5" t="n">
        <v>198</v>
      </c>
    </row>
    <row r="31" spans="1:6">
      <c r="A31" s="4" t="s">
        <v>80</v>
      </c>
      <c r="B31" s="5" t="n">
        <v>-108383</v>
      </c>
      <c r="D31" s="5" t="n">
        <v>-46425</v>
      </c>
      <c r="E31" s="5" t="n">
        <v>-81319</v>
      </c>
    </row>
    <row r="32" spans="1:6">
      <c r="A32" s="4" t="s">
        <v>81</v>
      </c>
      <c r="B32" s="5" t="n">
        <v>-1121693</v>
      </c>
      <c r="D32" s="5" t="n">
        <v>-1121071</v>
      </c>
      <c r="E32" s="5" t="n">
        <v>-1131319</v>
      </c>
    </row>
    <row r="33" spans="1:6">
      <c r="A33" s="4" t="s">
        <v>82</v>
      </c>
      <c r="B33" s="5" t="n">
        <v>516173</v>
      </c>
      <c r="D33" s="5" t="n">
        <v>574311</v>
      </c>
      <c r="E33" s="5" t="n">
        <v>528792</v>
      </c>
    </row>
    <row r="34" spans="1:6">
      <c r="A34" s="4" t="s">
        <v>83</v>
      </c>
      <c r="B34" s="4" t="s">
        <v>84</v>
      </c>
      <c r="D34" s="4" t="s">
        <v>84</v>
      </c>
      <c r="E34" s="4" t="s">
        <v>84</v>
      </c>
    </row>
    <row r="35" spans="1:6">
      <c r="A35" s="4" t="s">
        <v>85</v>
      </c>
      <c r="B35" s="7" t="n">
        <v>2202688</v>
      </c>
      <c r="D35" s="7" t="n">
        <v>1932921</v>
      </c>
      <c r="E35" s="7" t="n">
        <v>2257763</v>
      </c>
    </row>
    <row r="36" spans="1:6"/>
    <row r="37" spans="1:6">
      <c r="A37" s="4" t="s">
        <v>67</v>
      </c>
      <c r="B37" s="4" t="s">
        <v>86</v>
      </c>
    </row>
  </sheetData>
  <mergeCells count="4">
    <mergeCell ref="B1:C1"/>
    <mergeCell ref="E1:F1"/>
    <mergeCell ref="A36:F36"/>
    <mergeCell ref="B37:F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25</v>
      </c>
      <c r="D1" s="2" t="s">
        <v>1</v>
      </c>
    </row>
    <row r="2" spans="1:5">
      <c r="B2" s="2" t="s">
        <v>2</v>
      </c>
      <c r="C2" s="2" t="s">
        <v>26</v>
      </c>
      <c r="D2" s="2" t="s">
        <v>2</v>
      </c>
      <c r="E2" s="2" t="s">
        <v>26</v>
      </c>
    </row>
    <row r="3" spans="1:5">
      <c r="A3" s="3" t="s">
        <v>360</v>
      </c>
    </row>
    <row r="4" spans="1:5">
      <c r="A4" s="4" t="s">
        <v>101</v>
      </c>
      <c r="B4" s="7" t="n">
        <v>1809</v>
      </c>
      <c r="C4" s="7" t="n">
        <v>87</v>
      </c>
      <c r="D4" s="7" t="n">
        <v>3132</v>
      </c>
      <c r="E4" s="7" t="n">
        <v>3162</v>
      </c>
    </row>
    <row r="5" spans="1:5">
      <c r="A5" s="4" t="s">
        <v>361</v>
      </c>
    </row>
    <row r="6" spans="1:5">
      <c r="A6" s="3" t="s">
        <v>360</v>
      </c>
    </row>
    <row r="7" spans="1:5">
      <c r="A7" s="4" t="s">
        <v>101</v>
      </c>
      <c r="B7" s="5" t="n">
        <v>237</v>
      </c>
      <c r="C7" s="5" t="n">
        <v>280</v>
      </c>
      <c r="D7" s="5" t="n">
        <v>447</v>
      </c>
      <c r="E7" s="5" t="n">
        <v>490</v>
      </c>
    </row>
    <row r="8" spans="1:5">
      <c r="A8" s="4" t="s">
        <v>362</v>
      </c>
    </row>
    <row r="9" spans="1:5">
      <c r="A9" s="3" t="s">
        <v>360</v>
      </c>
    </row>
    <row r="10" spans="1:5">
      <c r="A10" s="4" t="s">
        <v>101</v>
      </c>
      <c r="B10" s="5" t="n">
        <v>1079</v>
      </c>
      <c r="C10" s="5" t="n">
        <v>-451</v>
      </c>
      <c r="D10" s="5" t="n">
        <v>1988</v>
      </c>
      <c r="E10" s="5" t="n">
        <v>2110</v>
      </c>
    </row>
    <row r="11" spans="1:5">
      <c r="A11" s="4" t="s">
        <v>363</v>
      </c>
    </row>
    <row r="12" spans="1:5">
      <c r="A12" s="3" t="s">
        <v>360</v>
      </c>
    </row>
    <row r="13" spans="1:5">
      <c r="A13" s="4" t="s">
        <v>101</v>
      </c>
      <c r="B13" s="7" t="n">
        <v>493</v>
      </c>
      <c r="C13" s="7" t="n">
        <v>258</v>
      </c>
      <c r="D13" s="7" t="n">
        <v>697</v>
      </c>
      <c r="E13" s="7" t="n">
        <v>56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25</v>
      </c>
      <c r="D1" s="2" t="s">
        <v>1</v>
      </c>
    </row>
    <row r="2" spans="1:5">
      <c r="B2" s="2" t="s">
        <v>2</v>
      </c>
      <c r="C2" s="2" t="s">
        <v>26</v>
      </c>
      <c r="D2" s="2" t="s">
        <v>2</v>
      </c>
      <c r="E2" s="2" t="s">
        <v>26</v>
      </c>
    </row>
    <row r="3" spans="1:5">
      <c r="A3" s="3" t="s">
        <v>365</v>
      </c>
    </row>
    <row r="4" spans="1:5">
      <c r="A4" s="4" t="s">
        <v>366</v>
      </c>
      <c r="B4" s="7" t="n">
        <v>2789</v>
      </c>
      <c r="C4" s="7" t="n">
        <v>2774</v>
      </c>
      <c r="D4" s="7" t="n">
        <v>5838</v>
      </c>
      <c r="E4" s="7" t="n">
        <v>616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 customWidth="1" max="5" min="5" width="15"/>
    <col customWidth="1" max="6" min="6" width="15"/>
    <col customWidth="1" max="7" min="7" width="14"/>
    <col customWidth="1" max="8" min="8" width="14"/>
  </cols>
  <sheetData>
    <row r="1" spans="1:8">
      <c r="A1" s="1" t="s">
        <v>367</v>
      </c>
      <c r="B1" s="2" t="s">
        <v>25</v>
      </c>
      <c r="D1" s="2" t="s">
        <v>1</v>
      </c>
    </row>
    <row r="2" spans="1:8">
      <c r="B2" s="2" t="s">
        <v>2</v>
      </c>
      <c r="C2" s="2" t="s">
        <v>26</v>
      </c>
      <c r="D2" s="2" t="s">
        <v>2</v>
      </c>
      <c r="E2" s="2" t="s">
        <v>26</v>
      </c>
      <c r="F2" s="2" t="s">
        <v>49</v>
      </c>
      <c r="G2" s="2" t="s">
        <v>368</v>
      </c>
      <c r="H2" s="2" t="s">
        <v>369</v>
      </c>
    </row>
    <row r="3" spans="1:8">
      <c r="A3" s="3" t="s">
        <v>370</v>
      </c>
    </row>
    <row r="4" spans="1:8">
      <c r="A4" s="4" t="s">
        <v>371</v>
      </c>
      <c r="B4" s="5" t="n">
        <v>0</v>
      </c>
      <c r="C4" s="5" t="n">
        <v>878195</v>
      </c>
      <c r="D4" s="5" t="n">
        <v>0</v>
      </c>
      <c r="E4" s="5" t="n">
        <v>1708778</v>
      </c>
    </row>
    <row r="5" spans="1:8">
      <c r="A5" s="4" t="s">
        <v>125</v>
      </c>
      <c r="C5" s="7" t="n">
        <v>10045000</v>
      </c>
      <c r="E5" s="7" t="n">
        <v>19788000</v>
      </c>
    </row>
    <row r="6" spans="1:8">
      <c r="A6" s="4" t="s">
        <v>91</v>
      </c>
      <c r="B6" s="5" t="n">
        <v>39580000</v>
      </c>
      <c r="C6" s="5" t="n">
        <v>39741000</v>
      </c>
      <c r="D6" s="5" t="n">
        <v>39580000</v>
      </c>
      <c r="E6" s="5" t="n">
        <v>39741000</v>
      </c>
      <c r="F6" s="5" t="n">
        <v>39497000</v>
      </c>
    </row>
    <row r="7" spans="1:8">
      <c r="A7" s="4" t="s">
        <v>372</v>
      </c>
      <c r="B7" s="7" t="n">
        <v>1121693000</v>
      </c>
      <c r="C7" s="7" t="n">
        <v>1131319000</v>
      </c>
      <c r="D7" s="7" t="n">
        <v>1121693000</v>
      </c>
      <c r="E7" s="7" t="n">
        <v>1131319000</v>
      </c>
      <c r="F7" s="7" t="n">
        <v>1121071000</v>
      </c>
    </row>
    <row r="8" spans="1:8">
      <c r="A8" s="4" t="s">
        <v>373</v>
      </c>
    </row>
    <row r="9" spans="1:8">
      <c r="A9" s="3" t="s">
        <v>370</v>
      </c>
    </row>
    <row r="10" spans="1:8">
      <c r="A10" s="4" t="s">
        <v>374</v>
      </c>
      <c r="G10" s="7" t="n">
        <v>50000000</v>
      </c>
      <c r="H10" s="7" t="n">
        <v>50000000</v>
      </c>
    </row>
    <row r="11" spans="1:8">
      <c r="A11" s="4" t="s">
        <v>375</v>
      </c>
    </row>
    <row r="12" spans="1:8">
      <c r="A12" s="3" t="s">
        <v>370</v>
      </c>
    </row>
    <row r="13" spans="1:8">
      <c r="A13" s="4" t="s">
        <v>91</v>
      </c>
      <c r="B13" s="5" t="n">
        <v>39580151000</v>
      </c>
      <c r="D13" s="5" t="n">
        <v>39580151000</v>
      </c>
    </row>
    <row r="14" spans="1:8">
      <c r="A14" s="4" t="s">
        <v>372</v>
      </c>
      <c r="B14" s="7" t="n">
        <v>1087036000</v>
      </c>
      <c r="D14" s="7" t="n">
        <v>1087036000</v>
      </c>
    </row>
    <row r="15" spans="1:8">
      <c r="A15" s="4" t="s">
        <v>376</v>
      </c>
    </row>
    <row r="16" spans="1:8">
      <c r="A16" s="3" t="s">
        <v>370</v>
      </c>
    </row>
    <row r="17" spans="1:8">
      <c r="A17" s="4" t="s">
        <v>377</v>
      </c>
      <c r="B17" s="7" t="n">
        <v>50000000</v>
      </c>
      <c r="D17" s="7" t="n">
        <v>50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25"/>
    <col customWidth="1" max="3" min="3" width="18"/>
  </cols>
  <sheetData>
    <row r="1" spans="1:3">
      <c r="A1" s="1" t="s">
        <v>378</v>
      </c>
      <c r="B1" s="2" t="s">
        <v>379</v>
      </c>
      <c r="C1" s="2" t="s">
        <v>380</v>
      </c>
    </row>
    <row r="2" spans="1:3">
      <c r="A2" s="4" t="s">
        <v>381</v>
      </c>
    </row>
    <row r="3" spans="1:3">
      <c r="A3" s="3" t="s">
        <v>201</v>
      </c>
    </row>
    <row r="4" spans="1:3">
      <c r="A4" s="4" t="s">
        <v>382</v>
      </c>
      <c r="B4" s="5" t="n">
        <v>1</v>
      </c>
    </row>
    <row r="5" spans="1:3">
      <c r="A5" s="4" t="s">
        <v>383</v>
      </c>
    </row>
    <row r="6" spans="1:3">
      <c r="A6" s="3" t="s">
        <v>201</v>
      </c>
    </row>
    <row r="7" spans="1:3">
      <c r="A7" s="4" t="s">
        <v>384</v>
      </c>
      <c r="C7" s="5"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5</v>
      </c>
      <c r="B1" s="2" t="s">
        <v>25</v>
      </c>
      <c r="C1" s="2" t="s">
        <v>1</v>
      </c>
    </row>
    <row r="2" spans="1:4">
      <c r="B2" s="2" t="s">
        <v>2</v>
      </c>
      <c r="C2" s="2" t="s">
        <v>2</v>
      </c>
      <c r="D2" s="2" t="s">
        <v>26</v>
      </c>
    </row>
    <row r="3" spans="1:4">
      <c r="A3" s="3" t="s">
        <v>386</v>
      </c>
    </row>
    <row r="4" spans="1:4">
      <c r="A4" s="4" t="s">
        <v>387</v>
      </c>
      <c r="C4" s="7" t="n">
        <v>2347</v>
      </c>
    </row>
    <row r="5" spans="1:4">
      <c r="A5" s="4" t="s">
        <v>95</v>
      </c>
    </row>
    <row r="6" spans="1:4">
      <c r="A6" s="3" t="s">
        <v>386</v>
      </c>
    </row>
    <row r="7" spans="1:4">
      <c r="A7" s="4" t="s">
        <v>387</v>
      </c>
      <c r="C7" s="5" t="n">
        <v>1310</v>
      </c>
    </row>
    <row r="8" spans="1:4">
      <c r="A8" s="4" t="s">
        <v>97</v>
      </c>
    </row>
    <row r="9" spans="1:4">
      <c r="A9" s="3" t="s">
        <v>386</v>
      </c>
    </row>
    <row r="10" spans="1:4">
      <c r="A10" s="4" t="s">
        <v>387</v>
      </c>
      <c r="C10" s="5" t="n">
        <v>1037</v>
      </c>
    </row>
    <row r="11" spans="1:4">
      <c r="A11" s="4" t="s">
        <v>388</v>
      </c>
    </row>
    <row r="12" spans="1:4">
      <c r="A12" s="3" t="s">
        <v>386</v>
      </c>
    </row>
    <row r="13" spans="1:4">
      <c r="A13" s="4" t="s">
        <v>389</v>
      </c>
      <c r="B13" s="7" t="n">
        <v>338</v>
      </c>
      <c r="C13" s="5" t="n">
        <v>904</v>
      </c>
    </row>
    <row r="14" spans="1:4">
      <c r="A14" s="4" t="s">
        <v>390</v>
      </c>
      <c r="B14" s="7" t="n">
        <v>1823</v>
      </c>
      <c r="C14" s="5" t="n">
        <v>1823</v>
      </c>
    </row>
    <row r="15" spans="1:4">
      <c r="A15" s="4" t="s">
        <v>391</v>
      </c>
      <c r="D15" s="7" t="n">
        <v>14</v>
      </c>
    </row>
    <row r="16" spans="1:4">
      <c r="A16" s="4" t="s">
        <v>392</v>
      </c>
    </row>
    <row r="17" spans="1:4">
      <c r="A17" s="3" t="s">
        <v>386</v>
      </c>
    </row>
    <row r="18" spans="1:4">
      <c r="A18" s="4" t="s">
        <v>393</v>
      </c>
      <c r="D18" s="7" t="n">
        <v>14</v>
      </c>
    </row>
    <row r="19" spans="1:4">
      <c r="A19" s="4" t="s">
        <v>394</v>
      </c>
    </row>
    <row r="20" spans="1:4">
      <c r="A20" s="3" t="s">
        <v>386</v>
      </c>
    </row>
    <row r="21" spans="1:4">
      <c r="A21" s="4" t="s">
        <v>387</v>
      </c>
      <c r="C21" s="5" t="n">
        <v>1310</v>
      </c>
    </row>
    <row r="22" spans="1:4">
      <c r="A22" s="4" t="s">
        <v>395</v>
      </c>
    </row>
    <row r="23" spans="1:4">
      <c r="A23" s="3" t="s">
        <v>386</v>
      </c>
    </row>
    <row r="24" spans="1:4">
      <c r="A24" s="4" t="s">
        <v>387</v>
      </c>
      <c r="C24" s="5" t="n">
        <v>-786</v>
      </c>
    </row>
    <row r="25" spans="1:4">
      <c r="A25" s="4" t="s">
        <v>396</v>
      </c>
    </row>
    <row r="26" spans="1:4">
      <c r="A26" s="3" t="s">
        <v>386</v>
      </c>
    </row>
    <row r="27" spans="1:4">
      <c r="A27" s="4" t="s">
        <v>387</v>
      </c>
      <c r="C27" s="7" t="n">
        <v>-52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87</v>
      </c>
      <c r="B1" s="2" t="s">
        <v>2</v>
      </c>
      <c r="C1" s="2" t="s">
        <v>49</v>
      </c>
      <c r="D1" s="2" t="s">
        <v>26</v>
      </c>
    </row>
    <row r="2" spans="1:4">
      <c r="A2" s="4" t="s">
        <v>88</v>
      </c>
      <c r="B2" s="9" t="n">
        <v>0.001</v>
      </c>
      <c r="C2" s="9" t="n">
        <v>0.001</v>
      </c>
      <c r="D2" s="9" t="n">
        <v>0.001</v>
      </c>
    </row>
    <row r="3" spans="1:4">
      <c r="A3" s="4" t="s">
        <v>89</v>
      </c>
      <c r="B3" s="5" t="n">
        <v>300000000</v>
      </c>
      <c r="C3" s="5" t="n">
        <v>300000000</v>
      </c>
      <c r="D3" s="5" t="n">
        <v>300000000</v>
      </c>
    </row>
    <row r="4" spans="1:4">
      <c r="A4" s="4" t="s">
        <v>90</v>
      </c>
      <c r="B4" s="5" t="n">
        <v>112226000</v>
      </c>
      <c r="C4" s="5" t="n">
        <v>111933000</v>
      </c>
      <c r="D4" s="5" t="n">
        <v>111560000</v>
      </c>
    </row>
    <row r="5" spans="1:4">
      <c r="A5" s="4" t="s">
        <v>91</v>
      </c>
      <c r="B5" s="5" t="n">
        <v>39580000</v>
      </c>
      <c r="C5" s="5" t="n">
        <v>39497000</v>
      </c>
      <c r="D5" s="5" t="n">
        <v>3974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8"/>
    <col customWidth="1" max="6" min="6" width="18"/>
    <col customWidth="1" max="7" min="7" width="23"/>
  </cols>
  <sheetData>
    <row r="1" spans="1:7">
      <c r="A1" s="1" t="s">
        <v>92</v>
      </c>
      <c r="B1" s="2" t="s">
        <v>93</v>
      </c>
      <c r="C1" s="2" t="s">
        <v>94</v>
      </c>
      <c r="D1" s="2" t="s">
        <v>95</v>
      </c>
      <c r="E1" s="2" t="s">
        <v>96</v>
      </c>
      <c r="F1" s="2" t="s">
        <v>97</v>
      </c>
      <c r="G1" s="2" t="s">
        <v>98</v>
      </c>
    </row>
    <row r="2" spans="1:7">
      <c r="A2" s="4" t="s">
        <v>99</v>
      </c>
      <c r="B2" s="7" t="n">
        <v>574311</v>
      </c>
      <c r="C2" s="7" t="n">
        <v>112</v>
      </c>
      <c r="D2" s="7" t="n">
        <v>1741380</v>
      </c>
      <c r="E2" s="7" t="n">
        <v>315</v>
      </c>
      <c r="F2" s="7" t="n">
        <v>-46425</v>
      </c>
      <c r="G2" s="7" t="n">
        <v>-1121071</v>
      </c>
    </row>
    <row r="3" spans="1:7">
      <c r="A3" s="4" t="s">
        <v>100</v>
      </c>
      <c r="B3" s="5" t="n">
        <v>2347</v>
      </c>
      <c r="D3" s="5" t="n">
        <v>1310</v>
      </c>
      <c r="F3" s="5" t="n">
        <v>1037</v>
      </c>
    </row>
    <row r="4" spans="1:7">
      <c r="A4" s="4" t="s">
        <v>36</v>
      </c>
      <c r="B4" s="5" t="n">
        <v>-40872</v>
      </c>
      <c r="F4" s="5" t="n">
        <v>-40872</v>
      </c>
    </row>
    <row r="5" spans="1:7">
      <c r="A5" s="4" t="s">
        <v>101</v>
      </c>
      <c r="B5" s="5" t="n">
        <v>3132</v>
      </c>
      <c r="D5" s="5" t="n">
        <v>3132</v>
      </c>
    </row>
    <row r="6" spans="1:7">
      <c r="A6" s="4" t="s">
        <v>102</v>
      </c>
      <c r="B6" s="5" t="n">
        <v>-21800</v>
      </c>
      <c r="F6" s="5" t="n">
        <v>-21800</v>
      </c>
    </row>
    <row r="7" spans="1:7">
      <c r="A7" s="4" t="s">
        <v>103</v>
      </c>
      <c r="B7" s="5" t="n">
        <v>-323</v>
      </c>
      <c r="F7" s="5" t="n">
        <v>-323</v>
      </c>
    </row>
    <row r="8" spans="1:7">
      <c r="A8" s="4" t="s">
        <v>104</v>
      </c>
      <c r="B8" s="5" t="n">
        <v>-622</v>
      </c>
      <c r="G8" s="5" t="n">
        <v>-622</v>
      </c>
    </row>
    <row r="9" spans="1:7">
      <c r="A9" s="4" t="s">
        <v>105</v>
      </c>
      <c r="B9" s="7" t="n">
        <v>516173</v>
      </c>
      <c r="C9" s="7" t="n">
        <v>112</v>
      </c>
      <c r="D9" s="7" t="n">
        <v>1745822</v>
      </c>
      <c r="E9" s="7" t="n">
        <v>315</v>
      </c>
      <c r="F9" s="7" t="n">
        <v>-108383</v>
      </c>
      <c r="G9" s="7" t="n">
        <v>-11216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06</v>
      </c>
      <c r="B1" s="2" t="s">
        <v>1</v>
      </c>
    </row>
    <row r="2" spans="1:2">
      <c r="B2" s="2" t="s">
        <v>107</v>
      </c>
    </row>
    <row r="3" spans="1:2">
      <c r="A3" s="4" t="s">
        <v>108</v>
      </c>
      <c r="B3" s="5" t="n">
        <v>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6</v>
      </c>
    </row>
    <row r="3" spans="1:3">
      <c r="A3" s="3" t="s">
        <v>110</v>
      </c>
    </row>
    <row r="4" spans="1:3">
      <c r="A4" s="4" t="s">
        <v>36</v>
      </c>
      <c r="B4" s="7" t="n">
        <v>-40872</v>
      </c>
      <c r="C4" s="7" t="n">
        <v>-34825</v>
      </c>
    </row>
    <row r="5" spans="1:3">
      <c r="A5" s="3" t="s">
        <v>111</v>
      </c>
    </row>
    <row r="6" spans="1:3">
      <c r="A6" s="4" t="s">
        <v>112</v>
      </c>
      <c r="B6" s="5" t="n">
        <v>54574</v>
      </c>
      <c r="C6" s="5" t="n">
        <v>62000</v>
      </c>
    </row>
    <row r="7" spans="1:3">
      <c r="A7" s="4" t="s">
        <v>101</v>
      </c>
      <c r="B7" s="5" t="n">
        <v>3132</v>
      </c>
      <c r="C7" s="5" t="n">
        <v>3162</v>
      </c>
    </row>
    <row r="8" spans="1:3">
      <c r="A8" s="4" t="s">
        <v>113</v>
      </c>
      <c r="B8" s="5" t="n">
        <v>509</v>
      </c>
      <c r="C8" s="5" t="n">
        <v>974</v>
      </c>
    </row>
    <row r="9" spans="1:3">
      <c r="A9" s="4" t="s">
        <v>114</v>
      </c>
      <c r="B9" s="5" t="n">
        <v>-4156</v>
      </c>
      <c r="C9" s="5" t="n">
        <v>-3263</v>
      </c>
    </row>
    <row r="10" spans="1:3">
      <c r="A10" s="4" t="s">
        <v>115</v>
      </c>
      <c r="B10" s="5" t="n">
        <v>221</v>
      </c>
      <c r="C10" s="5" t="n">
        <v>1201</v>
      </c>
    </row>
    <row r="11" spans="1:3">
      <c r="A11" s="4" t="s">
        <v>116</v>
      </c>
      <c r="B11" s="5" t="n">
        <v>-119903</v>
      </c>
      <c r="C11" s="5" t="n">
        <v>-80985</v>
      </c>
    </row>
    <row r="12" spans="1:3">
      <c r="A12" s="4" t="s">
        <v>117</v>
      </c>
      <c r="B12" s="5" t="n">
        <v>-106495</v>
      </c>
      <c r="C12" s="5" t="n">
        <v>-51736</v>
      </c>
    </row>
    <row r="13" spans="1:3">
      <c r="A13" s="3" t="s">
        <v>118</v>
      </c>
    </row>
    <row r="14" spans="1:3">
      <c r="A14" s="4" t="s">
        <v>119</v>
      </c>
      <c r="B14" s="5" t="n">
        <v>-49532</v>
      </c>
      <c r="C14" s="5" t="n">
        <v>-51737</v>
      </c>
    </row>
    <row r="15" spans="1:3">
      <c r="A15" s="4" t="s">
        <v>120</v>
      </c>
      <c r="B15" s="5" t="n">
        <v>-49532</v>
      </c>
      <c r="C15" s="5" t="n">
        <v>-51737</v>
      </c>
    </row>
    <row r="16" spans="1:3">
      <c r="A16" s="3" t="s">
        <v>121</v>
      </c>
    </row>
    <row r="17" spans="1:3">
      <c r="A17" s="4" t="s">
        <v>122</v>
      </c>
      <c r="B17" s="5" t="n">
        <v>608833</v>
      </c>
      <c r="C17" s="5" t="n">
        <v>645423</v>
      </c>
    </row>
    <row r="18" spans="1:3">
      <c r="A18" s="4" t="s">
        <v>123</v>
      </c>
      <c r="B18" s="5" t="n">
        <v>-430900</v>
      </c>
      <c r="C18" s="5" t="n">
        <v>-501200</v>
      </c>
    </row>
    <row r="19" spans="1:3">
      <c r="A19" s="4" t="s">
        <v>124</v>
      </c>
      <c r="B19" s="5" t="n">
        <v>-21779</v>
      </c>
      <c r="C19" s="5" t="n">
        <v>-22104</v>
      </c>
    </row>
    <row r="20" spans="1:3">
      <c r="A20" s="4" t="s">
        <v>125</v>
      </c>
      <c r="C20" s="5" t="n">
        <v>-19788</v>
      </c>
    </row>
    <row r="21" spans="1:3">
      <c r="A21" s="4" t="s">
        <v>126</v>
      </c>
      <c r="B21" s="5" t="n">
        <v>-622</v>
      </c>
      <c r="C21" s="5" t="n">
        <v>-1093</v>
      </c>
    </row>
    <row r="22" spans="1:3">
      <c r="A22" s="4" t="s">
        <v>127</v>
      </c>
      <c r="C22" s="5" t="n">
        <v>-474</v>
      </c>
    </row>
    <row r="23" spans="1:3">
      <c r="A23" s="4" t="s">
        <v>128</v>
      </c>
      <c r="C23" s="5" t="n">
        <v>312</v>
      </c>
    </row>
    <row r="24" spans="1:3">
      <c r="A24" s="4" t="s">
        <v>129</v>
      </c>
      <c r="B24" s="5" t="n">
        <v>-174</v>
      </c>
      <c r="C24" s="5" t="n">
        <v>-76</v>
      </c>
    </row>
    <row r="25" spans="1:3">
      <c r="A25" s="4" t="s">
        <v>130</v>
      </c>
      <c r="B25" s="5" t="n">
        <v>155358</v>
      </c>
      <c r="C25" s="5" t="n">
        <v>101000</v>
      </c>
    </row>
    <row r="26" spans="1:3">
      <c r="A26" s="4" t="s">
        <v>131</v>
      </c>
      <c r="B26" s="5" t="n">
        <v>-669</v>
      </c>
      <c r="C26" s="5" t="n">
        <v>-2473</v>
      </c>
    </row>
    <row r="27" spans="1:3">
      <c r="A27" s="4" t="s">
        <v>132</v>
      </c>
      <c r="B27" s="5" t="n">
        <v>11993</v>
      </c>
      <c r="C27" s="5" t="n">
        <v>13838</v>
      </c>
    </row>
    <row r="28" spans="1:3">
      <c r="A28" s="4" t="s">
        <v>133</v>
      </c>
      <c r="B28" s="5" t="n">
        <v>11324</v>
      </c>
      <c r="C28" s="5" t="n">
        <v>11365</v>
      </c>
    </row>
    <row r="29" spans="1:3">
      <c r="A29" s="3" t="s">
        <v>134</v>
      </c>
    </row>
    <row r="30" spans="1:3">
      <c r="A30" s="4" t="s">
        <v>52</v>
      </c>
      <c r="B30" s="5" t="n">
        <v>-6609</v>
      </c>
      <c r="C30" s="5" t="n">
        <v>49173</v>
      </c>
    </row>
    <row r="31" spans="1:3">
      <c r="A31" s="4" t="s">
        <v>53</v>
      </c>
      <c r="B31" s="5" t="n">
        <v>-230171</v>
      </c>
      <c r="C31" s="5" t="n">
        <v>-285099</v>
      </c>
    </row>
    <row r="32" spans="1:3">
      <c r="A32" s="4" t="s">
        <v>54</v>
      </c>
      <c r="B32" s="5" t="n">
        <v>-39428</v>
      </c>
      <c r="C32" s="5" t="n">
        <v>-23522</v>
      </c>
    </row>
    <row r="33" spans="1:3">
      <c r="A33" s="4" t="s">
        <v>135</v>
      </c>
      <c r="B33" s="5" t="n">
        <v>156305</v>
      </c>
      <c r="C33" s="5" t="n">
        <v>178463</v>
      </c>
    </row>
    <row r="34" spans="1:3">
      <c r="A34" s="4" t="s">
        <v>116</v>
      </c>
      <c r="B34" s="5" t="n">
        <v>-119903</v>
      </c>
      <c r="C34" s="5" t="n">
        <v>-80985</v>
      </c>
    </row>
    <row r="35" spans="1:3">
      <c r="A35" s="4" t="s">
        <v>136</v>
      </c>
      <c r="B35" s="5" t="n">
        <v>3556</v>
      </c>
      <c r="C35" s="5" t="n">
        <v>2491</v>
      </c>
    </row>
    <row r="36" spans="1:3">
      <c r="A36" s="4" t="s">
        <v>137</v>
      </c>
      <c r="B36" s="5" t="n">
        <v>-113</v>
      </c>
      <c r="C36" s="5" t="n">
        <v>2145</v>
      </c>
    </row>
    <row r="37" spans="1:3">
      <c r="A37" s="3" t="s">
        <v>138</v>
      </c>
    </row>
    <row r="38" spans="1:3">
      <c r="A38" s="4" t="s">
        <v>139</v>
      </c>
      <c r="B38" s="5" t="n">
        <v>21</v>
      </c>
    </row>
    <row r="39" spans="1:3">
      <c r="A39" s="4" t="s">
        <v>103</v>
      </c>
      <c r="B39" s="7" t="n">
        <v>726</v>
      </c>
      <c r="C39" s="7" t="n">
        <v>41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30T08:41:32Z</dcterms:created>
  <dcterms:modified xmlns:dcterms="http://purl.org/dc/terms/" xmlns:xsi="http://www.w3.org/2001/XMLSchema-instance" xsi:type="dcterms:W3CDTF">2017-11-30T08:41:32Z</dcterms:modified>
</cp:coreProperties>
</file>